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Non-Convertible Notes Payable" sheetId="9" state="visible" r:id="rId9"/>
    <sheet xmlns:r="http://schemas.openxmlformats.org/officeDocument/2006/relationships" name="Convertible Notes Payable" sheetId="10" state="visible" r:id="rId10"/>
    <sheet xmlns:r="http://schemas.openxmlformats.org/officeDocument/2006/relationships" name="Equity Transactions" sheetId="11" state="visible" r:id="rId11"/>
    <sheet xmlns:r="http://schemas.openxmlformats.org/officeDocument/2006/relationships" name="Commitments, Contingencies" sheetId="12" state="visible" r:id="rId12"/>
    <sheet xmlns:r="http://schemas.openxmlformats.org/officeDocument/2006/relationships" name="Derivative Valu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Transactions (Tables)" sheetId="17" state="visible" r:id="rId17"/>
    <sheet xmlns:r="http://schemas.openxmlformats.org/officeDocument/2006/relationships" name="Derivative Valuation (Tables)" sheetId="18" state="visible" r:id="rId18"/>
    <sheet xmlns:r="http://schemas.openxmlformats.org/officeDocument/2006/relationships" name="The Company (Details Narrative)"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lated Party Transactions (Det" sheetId="22" state="visible" r:id="rId22"/>
    <sheet xmlns:r="http://schemas.openxmlformats.org/officeDocument/2006/relationships" name="Non-Convertible Notes Payable (" sheetId="23" state="visible" r:id="rId23"/>
    <sheet xmlns:r="http://schemas.openxmlformats.org/officeDocument/2006/relationships" name="Convertible Notes Payable (Deta" sheetId="24" state="visible" r:id="rId24"/>
    <sheet xmlns:r="http://schemas.openxmlformats.org/officeDocument/2006/relationships" name="Equity Transactions (Details Na" sheetId="25" state="visible" r:id="rId25"/>
    <sheet xmlns:r="http://schemas.openxmlformats.org/officeDocument/2006/relationships" name="Equity Transactions - Summary o" sheetId="26" state="visible" r:id="rId26"/>
    <sheet xmlns:r="http://schemas.openxmlformats.org/officeDocument/2006/relationships" name="Equity Transactions - Schedule " sheetId="27" state="visible" r:id="rId27"/>
    <sheet xmlns:r="http://schemas.openxmlformats.org/officeDocument/2006/relationships" name="Equity Transactions - Schedul_2" sheetId="28" state="visible" r:id="rId28"/>
    <sheet xmlns:r="http://schemas.openxmlformats.org/officeDocument/2006/relationships" name="Commitments, Contingencies (Det" sheetId="29" state="visible" r:id="rId29"/>
    <sheet xmlns:r="http://schemas.openxmlformats.org/officeDocument/2006/relationships" name="Derivative Valuation (Details N" sheetId="30" state="visible" r:id="rId30"/>
    <sheet xmlns:r="http://schemas.openxmlformats.org/officeDocument/2006/relationships" name="Derivative Valuation - Schedule" sheetId="31" state="visible" r:id="rId31"/>
    <sheet xmlns:r="http://schemas.openxmlformats.org/officeDocument/2006/relationships" name="Derivative Valuation - Schedu_2"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70">
  <si>
    <t>Document and Entity Information - shares</t>
  </si>
  <si>
    <t>9 Months Ended</t>
  </si>
  <si>
    <t>Sep. 30, 2018</t>
  </si>
  <si>
    <t>Nov. 12, 2018</t>
  </si>
  <si>
    <t>Document And Entity Information</t>
  </si>
  <si>
    <t>Entity Registrant Name</t>
  </si>
  <si>
    <t>eWELLNESS HEALTHCARE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EWLL</t>
  </si>
  <si>
    <t>Document Fiscal Period Focus</t>
  </si>
  <si>
    <t>Q3</t>
  </si>
  <si>
    <t>Document Fiscal Year Focus</t>
  </si>
  <si>
    <t>Condensed Balance Sheets - USD ($)</t>
  </si>
  <si>
    <t>Dec. 31, 2017</t>
  </si>
  <si>
    <t>CURRENT ASSETS</t>
  </si>
  <si>
    <t>Cash</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Short term note and liabilities</t>
  </si>
  <si>
    <t xml:space="preserve"> </t>
  </si>
  <si>
    <t>Total current liabilities</t>
  </si>
  <si>
    <t>Total Liabilities</t>
  </si>
  <si>
    <t>COMMITMENTS AND CONTINGENCIES</t>
  </si>
  <si>
    <t>STOCKHOLDERS' DEFICIT</t>
  </si>
  <si>
    <t>Preferred stock, authorized, 20,000,000 shares, $.001 par value, 0 shares issued and outstanding</t>
  </si>
  <si>
    <t>Common stock, authorized 400,000,000 shares, $.001 par value, 181,715,991 and 142,352,406 issued and outstanding, respectively outstanding</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3 Months Ended</t>
  </si>
  <si>
    <t>Sep. 30, 2017</t>
  </si>
  <si>
    <t>OPERATING EXPENSES</t>
  </si>
  <si>
    <t>Executive compensation</t>
  </si>
  <si>
    <t>General and administrative</t>
  </si>
  <si>
    <t>Professional fees</t>
  </si>
  <si>
    <t>Total Operating Expenses</t>
  </si>
  <si>
    <t>Loss from Operations</t>
  </si>
  <si>
    <t>OTHER INCOME (EXPENSE)</t>
  </si>
  <si>
    <t>Foreign exchange rate</t>
  </si>
  <si>
    <t>Gain (loss) on derivative liability</t>
  </si>
  <si>
    <t>Gain (loss) on extinguishment of debt</t>
  </si>
  <si>
    <t>Disposal of fixed asset</t>
  </si>
  <si>
    <t>Interest expense</t>
  </si>
  <si>
    <t>Net Income (Loss) before Income Taxes</t>
  </si>
  <si>
    <t>Income tax expense</t>
  </si>
  <si>
    <t>Net Income (Loss)</t>
  </si>
  <si>
    <t>Earnings (loss) per common share</t>
  </si>
  <si>
    <t>Basic</t>
  </si>
  <si>
    <t>Diluted</t>
  </si>
  <si>
    <t>Weighted average shares outstanding</t>
  </si>
  <si>
    <t>Condensed Statements of Cash Flows (Unaudited) - USD ($)</t>
  </si>
  <si>
    <t>Cash flows from operating activies</t>
  </si>
  <si>
    <t>Net income (loss)</t>
  </si>
  <si>
    <t>Adjustments to reconcile net income (loss) to net cash used in operating activities:</t>
  </si>
  <si>
    <t>Depreciation and amortization</t>
  </si>
  <si>
    <t>Contributed services</t>
  </si>
  <si>
    <t>Shares issued for consulting services</t>
  </si>
  <si>
    <t>Shares issused for financing costs</t>
  </si>
  <si>
    <t>Shares issued for contribution</t>
  </si>
  <si>
    <t>Loss on settlement of debt</t>
  </si>
  <si>
    <t>Options expense</t>
  </si>
  <si>
    <t>Amortization of debt discount to interest expense</t>
  </si>
  <si>
    <t>Amortization of prepaids</t>
  </si>
  <si>
    <t>Foreign currency exchange</t>
  </si>
  <si>
    <t>Loss on disposal of fixed asset</t>
  </si>
  <si>
    <t>Gain on derivative liability</t>
  </si>
  <si>
    <t>Changes in operating assets and liabilities</t>
  </si>
  <si>
    <t>Prepaid expense</t>
  </si>
  <si>
    <t>Net cash used in operating activities</t>
  </si>
  <si>
    <t>Cahs flows from investing activitees</t>
  </si>
  <si>
    <t>Purchase of equipment</t>
  </si>
  <si>
    <t>Net cash used in investing activities</t>
  </si>
  <si>
    <t>Cash flows from financing activities</t>
  </si>
  <si>
    <t>Issuance of convertible debt</t>
  </si>
  <si>
    <t>Payment on debt</t>
  </si>
  <si>
    <t>Debt issuance costs – original issue discount</t>
  </si>
  <si>
    <t>Net cash provided by financing activities</t>
  </si>
  <si>
    <t>Net increase (decrease) in cash</t>
  </si>
  <si>
    <t>Cash, beginning of period</t>
  </si>
  <si>
    <t>Cash, end of period</t>
  </si>
  <si>
    <t>Supplemental Information:</t>
  </si>
  <si>
    <t>Taxes</t>
  </si>
  <si>
    <t>Interest Expense</t>
  </si>
  <si>
    <t>Non cash items:</t>
  </si>
  <si>
    <t>Warrants issued with debt</t>
  </si>
  <si>
    <t>Derivative liability and debt discount issued with new notes</t>
  </si>
  <si>
    <t>Shares issued for debt conversion</t>
  </si>
  <si>
    <t>Exercise of warrants</t>
  </si>
  <si>
    <t>Shares issued for extinguishment of accounts payable</t>
  </si>
  <si>
    <t>Shares issued for prepaids</t>
  </si>
  <si>
    <t>The Company</t>
  </si>
  <si>
    <t>Organization, Consolidation and Presentation of Financial Statements [Abstract]</t>
  </si>
  <si>
    <t>Note 1. The Company The Company and Nature of Business eWellness Healthcare Corporation
(the “eWellness”, “Company”, “we”, “us”, “our”) was incorporated in
the State of Nevada on April 7, 2011. The Company has generated no revenues to date. eWellness is the first
physical therapy telehealth company to offer insurance reimbursable real-time distance monitored treatments. Our business model
is to license our PHZIO (“PHZIO”) platform to any physical therapy (“PT”) clinic in the U.S. and or have
large-scale employers use our PHZIO platform as a fully PT monitored corporate wellness program. The Company’s PHZIO home
physical therapy exercise platform has been designed to disrupt the $30 billion physical therapy and the $8 billion corporate
wellness industries. PHZIO re-defines the way physical therapy can be delivered. PHZIO is the first real-time remote monitored
1-to-many physical therapy platform for home use. Due to the real-time patient monitoring feature, the PHZIO platform is insurance
reimbursable by payers such as: Anthem Blue Cross and Blue Shield.</t>
  </si>
  <si>
    <t>Summary of Significant Accounting Policies</t>
  </si>
  <si>
    <t>Accounting Policies [Abstract]</t>
  </si>
  <si>
    <t xml:space="preserve">Note 2. Summary of Significant Accounting
Policies Basis of Presentation The accompanying unaudi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7. In the opinion of management, all adjustments necessary for a fair presentation
of the financial information for the interim periods reported have been made. All such adjustments are of a normal recurring nature.
The results of operations for the nine months ended September 30, 2018 are not necessarily indicative of the results that can be
expected for the fiscal year ending December 31, 2018. The unaudited condensed financial statements should be read in conjunction
with the financial statements and the notes thereto included in our Annual Report on Form 10-K for the year ended December 31,
2017.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nine months ended
September 30, 2018, the Company had no revenues. The Company has an accumulated loss of $19,649,213.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As of September 30, 2018,
the Company had the following assets and liabilities measured at fair value on a recurring basis.
Total Level 1 Level 2 Level 3
Derivative Liability $ 627,883 $ - $ - $ 627,883
Total Liabilities measured at fair value $ 627,883 $ - $ - $ 627,883 As of December 31, 2017,
the Company had the following assets and liabilities measured at fair value on a recurring basis.
Total Level 1 Level 2 Level 3
Derivative Liability $ 1,140,578 $ - $ - $ 1,140,578
Total Liabilities measured at fair value $ 1,140,578 $ - $ - $ 1,140,578 </t>
  </si>
  <si>
    <t>Related Party Transactions</t>
  </si>
  <si>
    <t>Related Party Transactions [Abstract]</t>
  </si>
  <si>
    <t>Note 3. Related Party Transactions During the nine months
ended September 30, 2018, a company for which the Company’s former Secretary-Treasurer and CFO is also serving as CFO, invoiced
the Company $14,710 for accounting services. The amount outstanding as of September 30, 2018 and December 31, 2017 was $840 and
$700, respectively. In April 2015, the Company
entered into an operating agreement with a physical therapy company (“EPT”) which is owned by the Company’s President
and Chief Executive Officer. Through the agreement, the Company agrees to provide operating capital advances for EPT to offer the
Company’s PHIZIO platform to physical therapy patients. For accounting and tax purposes, the net profits or losses generated
by EPT shall be allocated monthly. The Company will receive 75% of the net patient insurance reimbursements associated with the
operation of the PHIZIO platform. In November 2016, the Company
signed an agreement with a programming company (“PC”) within which one of the Company’s directors and Chief Technical
Officer is the Chief Marketing Officer. The agreement is for additional features to be programmed for the launch of the PHI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IZIO platform. The agreement establishes
that the Company is indebted to the PC for $225,000 for past programming services. For this amount, the Company issued 25,280,899
common shares at a value of $0.0089 per share on April 1, 2017. The PC will also have the right to appoint 40% of the directors.
At the end of September 30, 2018, the Company had a payable of $612,832 due to this company. The Company rents its Culver
City, CA office space from a company owned by our CEO. The imputed rent expense of $500 per month is recorded in the Statement
of Operations and Additional Paid in Capital in the Balance Sheet. Throughout the period
ended September 30, 2018, the officers and directors of the Company incurred business expenses on behalf of the Company. The amounts
payable to the officers as of September 30, 2018 and December 31, 2017 were $3,214 and $5,828, respectively. There were no expenses
due to the board members, but the Company has accrued directors’ fees of $215,000 and $205,000 at September 30, 2018 and
December 31, 2017, respectively. Because the Company is not yet profitable the officers have agreed to defer compensation. The
Company had accrued executive compensation of $1,144,270 and $1,071,369 at September 30, 2018 and December 31, 2017 respectively.</t>
  </si>
  <si>
    <t>Non-Convertible Notes Payable</t>
  </si>
  <si>
    <t>Debt Disclosure [Abstract]</t>
  </si>
  <si>
    <t>Note 4. Non-Convertible Notes Payable In February 2017, the Company
was served by a complaint filed by the holder of a note payable. The action was removed from Louisiana state court to the United
States Federal District Court in Baton Rouge, LA. The lawsuit alleges that the Company is indebted to the note holder a promissory
note stemming from four loans to the Company during the 20 months prior to February 2017 amounting to $75,500 in total original
principal bearing interest at 12% per annum, of which $45,202 has been repaid. Further, the note holder claims that, because of
alleged defaults and extensions of the notes, the Company is now indebted in the amount of $253,877 inclusive of interest and penalties
at an effective rate exceeding 70% per annum, far more than the maximum rate allowable in California or Louisiana. The Company
and its counsel have determined that: (i) the note holder is not a licensed lender in the State of California, where the loan was
made and the $75,500 was deposited and therefore was not permitted under California law to make loans in the State; and (ii) the
interest rate the note holder is seeking to collect is usurious and therefore interest claimed in the lawsuit is neither collectible
nor enforceable. In October 2017 the complainant and his counsel motioned to dismiss the unlicensed lender assertion. In January
2018 the U.S. District Court, Louisiana ruled that the unlicensed lender assertion was to proceed. The Company and counsel believe
that the suit is wholly without merit and the company will prevail. On June 20, 2018, a settlement
agreement was signed between the Company and holder of the note payable with the following terms for the cancellation of the note
payable, accrued interest and warrants:
1. The Company will issue 2,709,444 shares of commons stock that is immediately tradeable under Securities and Exchange Commission Rule 144, but subject to a daily trading limit of 25,000 shares per day;
2. The Company will issue 1,290,556 shares of common stock that shall be subject to a 180-day holding period and are also subject to a daily trading limit of 25,000 shares per day;
3. The holder of the note payable shall bear all fees and expenses, including attorneys’ fees, associated with the transfer and trading of the Company’s shares;
4. Beyond issuing the shares noted above, the Company shall not take any additional action that would cause the note holder to incur tax consequence from the transfer or would affect the note holder’s tax consequences in any way. The Company issued the
4,000,000 shares of common stock on June 20, 2018. At September 30, 2018, the Company had no indebtedness to this holder of the
note payable principal or accrued interest. During the nine months ended September 30, 2018 and 2017, the Company accrued interest
expense totaling $15,183 and $16,071, respectively.</t>
  </si>
  <si>
    <t>Convertible Notes Payable</t>
  </si>
  <si>
    <t>Note 5. Convertible Notes Payable In January 2018, the Company
executed an 8% Fixed Convertible Promissory Note payable to an institutional investor in the principal amount of $110,000. During
the third quarter ended September 30, 2018, the note, which was due on October 12, 2018, and accrued interest totaling $4,489 was
fully converted into 2,412,827 shares of common stock at a price of $.04745 per share. In January 2018, the Company
executed an 12% Fixed Convertible Promissory Note payable to an institutional investor in the principal amount of $91,300. During
the third quarter ended September 30, 2018, the note, which was due on October 30, 2018, and accrued interest totaling $4,980 was
fully converted into 1,630,799 shares of common stock at prices ranging from $.0583 to $.0603. In February 2018, the Company
executed an 12% Fixed Convertible Promissory Note payable to an institutional investor in the principal amount of $63,800. During
the third quarter ended September 30, 2018, the note, which was due on November 30, 2018, and accrued interest totaling $3,480
was fully converted into 1,309,799 shares of common stock at prices ranging from $.0487 to $.0532. In March 2018, the Company
executed an 8% Fixed Convertible Promissory Note payable to an institutional investor in the principal amount of $77,000. As of
June 30, 2018, the institutional investor exercised its MFN provision in Paragraph 4a increasing the OID from the stated in the
note from 10% to 15% thus increasing the amount owed to $80,500. The note, which is due on December 5, 2018, has an original issue
discount of $7,000. The convertible notes convert into common stock of the Company at conversion price into which any principal
amount and interest (including any default interest) under the notes shall be convertible into shares of common stock shall be
equal to the lesser of: (i) the fixed conversion price of $0.20 or (ii) 75% of the average of the three daily VWAPs for the trading
price for the twenty (20) trading days before the 181 st st In March 2018, the Company
executed an 12% Fixed Convertible Promissory Note payable to an institutional investor in the principal amount of $72,450. During
the third quarter ended September 30, 2018, the note, which was due on December 30, 2018, and accrued interest totaling $3,780
was fully converted into 1,877,796 shares of common stock at prices ranging from $.0382 to $.0437. In May 2018, the Company
executed an 8% Fixed Convertible Promissory Note payable to an institutional investor in the principal amount of $125,000. The
note, which is due on May 10, 2019, has an original issue discount of $3,750. The convertible notes convert into common stock of
the Company at conversion price into which any principal amount and interest (including any default interest) under the notes shall
be convertible into shares of common stock at a price equal to 72% of the lowest VWAP for the ten (10) trading days prior to and
including the conversion date. Conversion into shares of common stock can commence following the 180 th In May 2018, the Company
executed an 12% Fixed Convertible Promissory Note payable to an institutional investor in the principal amount of $51,750. The
note, which is due on March 1, 2019, has an original issue discount of $6,750. The convertible notes convert into common stock
of the Company at conversion price into which any principal amount and interest (including any default interest) under the notes
shall be convertible into shares of common stock shall be equal to the lesser of: (i) the fixed conversion price of $0.20 or (ii)
75% of the VWAP for the trading price for the ten (10) trading days prior to and including the conversion date. Conversion into
shares of common stock can commence following the 180 th In July 2018, the Company
executed an 12% Fixed Convertible Promissory Note payable to an institutional investor in the principal amount of $56,500. The
note, which is due on April 17, 2019 has an original issue discount of $6,500. The convertible notes convert into common stock
of the Company at conversion price into which any principal amount and interest (including any default interest) under the notes
shall be convertible into shares of common stock shall be equal to the lesser of: (i) $0.21 or (ii) 75% of the lowest per share
trading price for the thirty (30) trading days before the issued date of this note. The Company issued 100,000 shares of common
stock valued at $8,000 upon the execution of this note. During the nine months ended September 30, 2018, the Company recognized
interest expense of $1,282. In July 2018, the Company
executed an 3% Fixed Convertible Promissory Note payable to an institutional investor in the principal amount of $180,000 for funding
in three tranches. The note, which is due twelve months from the date of each individual tranche, has an original issue discount
of $10,000 per tranche. The convertible notes convert into common stock of the Company at conversion price into which any principal
amount and interest (including any default interest) under the notes shall be convertible into shares of common stock shall be
equal to 75% of the market price which is lowest trading price during the twenty (20) trading day period ending on the last complete
trading day prior to the conversion date. The trading price is the lesser of: (i) lowest traded price or (ii) the lowest closing
bid price on the OTCQB. The first tranche of $60,000 was received in the month of July and second tranche of $30,000 was received
in the month of August. During the nine months ended September 30, 2018, the Company recognized interest expense of $422. In July 2018, the Company
executed an 12% Fixed Convertible Promissory Note payable to an institutional investor in the principal amount of $28,250. The
note, which is due on April 17, 2019 has an original issue discount of $3,250. The convertible notes convert into common stock
of the Company at conversion price into which any principal amount and interest (including any default interest) under the notes
shall be convertible into shares of common stock shall be equal to the lesser of: (i) $0.21 or (ii) 75% of the lowest per share
trading price for the thirty (30) trading days before the issued date of this note. The Company issued 50,000 shares of common
stock valued at $4,000 upon the execution of this note. During the nine months ended September 30, 2018, the Company recognized
interest expense of $641. In July 2018, the Company
executed an 12% Fixed Convertible Promissory Note payable to an institutional investor in the principal amount of $80,500. The
note, which is due on April 30, 2019 has an original issue discount of $10,500. The convertible notes convert into common stock
of the Company at conversion price into which any principal amount and interest (including any default interest) under the notes
shall be convertible into shares of common stock shall be equal to the lesser of: (i) $.20 or (ii) variable conversion price which
is 75% of the average VWAP for the ten(10) trading day period ending on the latest compete trading day prior to the conversion
date. During the nine months ended September 30, 2018, the Company recognized interest expense of $2,435. In July 2018, the Company
executed an 12% Fixed Convertible Promissory Note payable to an institutional investor in the principal amount of $60,950. The
note, which is due on April 30, 2019 has an original issue discount of $7,950. The convertible notes convert into common stock
of the Company at conversion price into which any principal amount and interest (including any default interest) under the notes
shall be convertible into shares of common stock shall be equal to the lesser of: (i) $.20 or (ii) variable conversion price which
is 75% of the average VWAP for the ten(10) trading day period ending on the latest compete trading day prior to the conversion
date. During the nine months ended September 30, 2018, the Company recognized interest expense of $1,803. In August 2018, the Company
executed an 12% Fixed Convertible Promissory Note payable to an institutional investor in the principal amount of $58,300. The
note, which is due on June 30, 2019 has an original issue discount of $5,300. The convertible notes convert into common stock
of the Company at conversion price into which any principal amount and interest (including any default interest) under the notes
shall be convertible into shares of common stock shall be equal to the lesser of: (i) $.20 or (ii) variable conversion price which
is 75% of the average VWAP for the ten(10) trading day period ending on the latest compete trading day prior to the conversion
date. During the nine months ended September 30, 2018, the Company recognized interest expense of $575.</t>
  </si>
  <si>
    <t>Equity Transactions</t>
  </si>
  <si>
    <t>Equity [Abstract]</t>
  </si>
  <si>
    <t>Note 6. Equity Transactions Common Stock In January 2018, the Board
of Directors approved the extension of an Advisory Agreement dated February 15, 2015 for one year. The Company issued 800,000 shares
of common stock as compensation with a value of $104,000. This value is being amortized over the life of the contract. During the nine months
ended September 30, 2018, the Company issued a total of 26,598,252 shares of common stock per debt conversion of convertible notes
dated April, July, September and December 2017 and January, February and March 2018. The total of the debt conversion was $1,190,189
which includes $163,157 of accrued interest. During
the nine months ended September 30, 2018, the Company issued 3,875,000 shares of common stock for marketing and consulting services
valued at $329,565. During
the nine months ended September 30, 2018, the Company issued 4,000,000 shares of common stock for settlement of a complaint filed
in the United States Federal District Count (see Footnote 4). The debt settled totaled $236,868 which includes $56,817 of accrued
interest. During
the nine months ended September 30, 2018, the Company issued 1,590,331 shares of common stock for financing fees for convertible
debt issued. These shares were valued at $72,000. In
June 2018, the Company entered into a consulting agreement within which the Company agreed to issue 125,000 shares of common stock
per month beginning in July 2018 and 1,500,000 shares of common stock upon signing of the agreement. The 1,500,000 shares of common
stock were issued with a value of $105,000 which is being amortized over the life of the contract. In June 2018, the Company
executed an Equity Purchase Agreement with an institutional investor within which the investor agrees to purchase up to $1,500,000
of the Company’s common stock, par value $0.001. As an inducement to the investor to enter into the agreement, the Company
issued 1,000,000 restricted shares of common stock to the investor valued at $70,000. In January 2018, the Board
of Directors agreed to form an eWellness Healthcare Corporation 2018 Equity Incentive Plan (“Plan”). The Plan shall
be for 20,000,000 shares of common stock that will be placed in a 10b5-1 Sales Plan that will be registered under an S-8 Registration
Statement. Under the sales plan, each recipient will open an account with Garden State Securities (“GSS”) for management
of all sales of shares issued under the Plan. Quarterly limitations are placed on the number of shares that can be sold. The Company
initially allocated 17,400,000 shares to officers, directors and consultants. As of September 30, 2018, no shares have been issued. Stock Options The following is a summary
of the status of all Company’s stock options as of September 30, 2018 and changes during the nine months ended on that date:
Weighted
Number of Stock Average Exercise Remaining Intrinsic
Options Price Life (yrs) Value
Outstanding at December 31, 2017 20,000,000 $ 0.26 1.9 $ -
Granted - -
Exercised - -
Cancelled - -
Outstanding at September 30, 2018 20,000,000 0.26 1.8 $ -
Options exercisable at September 30, 2018 18,589,583 $ 0.27 1.7 $ - The Company recognized
stock option expense of $359,245 and $325,782 for the nine months ended September 30, 2018 and 2017. Warrants In March 2018, the Board
of Directors, at the request and with the approval of the investors, determined that it was in the best interests of the Company
and the Investors, based upon market price and relatively limited liquidity of the shares of common stock that the Company revised
the expiration date and exercise price for 417,429 unexercised warrants granted on April 9, 2015. The original expiration date
of April 9, 2018 is extended to April 9, 2019. The original exercise price of $.35 is reduced to $.05. In February 2017, the Company
authorized the issuance of 68,750 warrants that were issued as part of a convertible note. At September 30, 2018 the fair value
of the warrants is $5,242. In April 2017, the Company
authorized the issuance of 1,232,000 warrants that were issued as part of a convertible note. At September 30, 2018 the fair value
of the warrants is $94,554. The following is a summary
of the status of the Company’s warrants as of September 30, 2018 and changes during the nine months ended on that date:
Weighted
Number of Average Exercise Remaining Intrinsic
Warrants Price Life (yrs.) Value
Outstanding at December 31, 2017 8,753,179 $ 0.21 2.4 $ 0.038
Granted 417,429 $ 0.05 1.0 -
Exercised - - - -
Cancelled 3,217,429 $ 0.05 1.0 -
Outstanding at September 30, 2018 5,953,179 $ 0.31 2.4 $ 0.038
Warrants exercisable at September 30, 2018 5,953,179 $ 0.31 2.4 $ 0.038 For purpose of determining
the fair market value of the warrants and options outstanding at September 30, 2018, we used the Black Scholes option valuation
model. These valuations were done throughout the period at the date of issuance and not necessarily as of the reporting date. The
assumptions used in the Black Scholes valuation of the date of issuance are as follows:
Stock price on the valuation date $ .0802
Exercise price of warrants $ .004 and .25
Dividend yield 0.00 %
Years to maturity 2-4
Risk free rate 2.80%-2.91 %
Expected volatility 236.6%-236.7 %</t>
  </si>
  <si>
    <t>Commitments, Contingencies</t>
  </si>
  <si>
    <t>Commitments and Contingencies Disclosure [Abstract]</t>
  </si>
  <si>
    <t>Note 7.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funds held in the escrow or trust account shall be returned by first class mail or equally prompt means to
the purchaser within five business days [if the related acquisition transaction does not occur by a date that is 18 months after
the effective date of the related registration statement].” As set forth above, rather than physically return the funds,
we sought consent from the investors of the Rule 419 Offering to direct their escrowed funds to the Company to instead purchase
shares in the Converted Offering. The consent document (which was essentially a form of rescission) was given to the investors
along with a private placement memorandum describing the Converted Offering and stated that any investor who elected not to participate
in the Converted Offering would get 90% of their funds physically returned. Pursuant to Rule 419(b)(2)(vi), a blank check company
is entitled to use 10% of the proceed/escrowed funds; therefore, if a return of funds is required, only 90% of the proceed/escrowed
funds need be returned. The Company received $100,000 proceeds and used $10,000 as per Rule 419(b)(2)(vi); therefore, only $90,000
was subject to possible return.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Because of these communications
and past comments, we are disclosing that we did not comply with the requirements of Rule 419, which required us to physically
return the funds previously submitted to escrow pursuant to the Rule 419 Offering. Because of our failure to comply with Rule 419,
the SEC may bring an enforcement action or commence litigation against us for failure to strictly comply with Rule 419.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currently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Considering the uncertainty of this issue and
while Management evaluates the best and most appropriate way to resolve same, management determined to create a reserve on the
Company’s Balance Sheet for the $90,000 that was subject to the Consent. From time to time the
Company may become a party to litigation matters involving claims against the Company. Except as may be outlined above, the Company
believes that there are no current matters that would have a material effect on the Company’s financial position or results
of operations.</t>
  </si>
  <si>
    <t>Derivative Valuation</t>
  </si>
  <si>
    <t>Derivative Instruments and Hedging Activities Disclosure [Abstract]</t>
  </si>
  <si>
    <t xml:space="preserve">Note 8.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In addition, the warrants have a Most Favored
Nations clause resulting in the exercise price of the warrants also not being fixed.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nine months ended September 30, 2018 and 2017, the Company
amortized the debt discount of $284,392 and $325,666, respectively. The derivative liability is adjusted periodically according
to stock price fluctuations and other inputs and was $627,883 and $1,140,578 at September 30, 2018 and December 31, 2017, respectively. During the nine months
ended September 30, 2018, the Company had the following activity in the derivative liability account:
Total
Derivative liability at December 31, 2017 $ 1,140,578
Addition of new conversion option derivatives 359,732
Extinguishment due to note conversions (365,920 )
Extinguishment due to note cancellations (202,610 )
Changes in fair value (303,897 )
Derivative liability at September 30, 2018 $ 627,883 For purposes of determining
the fair market value of the derivative liability, the Company used Black Scholes option valuation model. The significant assumptions
used in the Black Scholes valuation of the derivative are as follows:
Stock price at valuation date $ .050-.081
Exercise price of warrants $ .004 - .25
Conversion rate of convertible debt $ .020 – 0.2000
Risk free interest rate 1.91%-2.36 %
Stock volatility factor 101.5%-166.6 %
Years to Maturity .08 – .75 </t>
  </si>
  <si>
    <t>Subsequent Events</t>
  </si>
  <si>
    <t>Subsequent Events [Abstract]</t>
  </si>
  <si>
    <t>Note 9. Subsequent Events In October 2018, the Company
executed an 8% Fixed Convertible Promissory Note payable to an institutional investor in the principal amount of $165,000. The
note, which is due on October 12, 2019 has an original issue discount of 10%. The convertible note converts into common stock of
the Company at conversion price into which any principal amount and interest (including any default interest) under the notes shall
be convertible into shares of common stock shall be equal to 65% of the lowest per share closing price during the fifteen (15)
trading days immediately following the date of the notice of conversion. As of the date of the filing of this report, only $110,000
of this note has been funded. In October 2018, the Company
executed an 12% Fixed Convertible Promissory Note payable to an institutional investor in the principal amount of $47,300. The
note, which is due on July 15, 2019 has an original issue discount of $4,300. The convertible note converts into common stock of
the Company at conversion price into which any principal amount and interest (including any default interest) under the notes shall
be convertible into shares of common stock shall be equal to 70% of the market price which is the average of the two (2) lowest
trading prices during the ten (10) trading day period ending on the latest complete trading day prior to the conversion date. In October 2018, the Company
executed an 8% Fixed Convertible Promissory Note payable to an institutional investor in the principal amount of $308,000. The
note, which is due on October 29, 2019 has an original issue discount of 10%. The convertible note converts into common stock of
the Company at conversion price into which any principal amount and interest (including any default interest) under the notes shall
be convertible into shares of common stock shall be equal to 70% of the average of the two lowest trading prices for the twenty
(20) prior trading days including the day upon which the Notice of Conversion is received. In October 2018, the Company
executed an 8% Fixed Convertible Promissory Note payable to an institutional investor in the principal amount of $308,000. The
note, which is due on October 29, 2019 has an original issue discount of 10%. The convertible note converts into common stock of
the Company at conversion price into which any principal amount and interest (including any default interest) under the notes shall
be convertible into shares of common stock shall be equal to 70% of the average of the two lowest trading prices for the twenty
(20) prior trading days including the day upon which the Notice of Conversion is received. In October 2018, the Company
signed a six-month agreement for consulting services relating to developing business opportunities for the Company. The compensation
for this agreement is $50,000 which is being amortized over the life of the contract. During the month of October
to the filling of this report, the Company has issued 500,000 shares of common stock for consulting services valued at $50,000. During the month of October
to the filing of this report, the Company issued 878,532 shares of common stock for conversion of financing fees valued at $55,374
which includes $40,374 of accrued interest. During the month of October
to the filing of this report, the Company issued 2,402,436 shares of common stock for conversion of convertible debt valued at
$86,428 which includes $5,928 of accrued interest.</t>
  </si>
  <si>
    <t>Summary of Significant Accounting Policies (Policies)</t>
  </si>
  <si>
    <t>Basis of Presentation</t>
  </si>
  <si>
    <t>Basis of Presentation The accompanying unaudi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7. In the opinion of management, all adjustments necessary for a fair presentation
of the financial information for the interim periods reported have been made. All such adjustments are of a normal recurring nature.
The results of operations for the nine months ended September 30, 2018 are not necessarily indicative of the results that can
be expected for the fiscal year ending December 31, 2018. The unaudited condensed financial statements should be read in conjunction
with the financial statements and the notes thereto included in our Annual Report on Form 10-K for the year ended December 31,
2017.</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nine months ended
September 30, 2018, the Company had no revenues. The Company has an accumulated loss of $19,649,213.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Fair Value of Financial Instruments</t>
  </si>
  <si>
    <t xml:space="preserve">Fair Value of Financial Instruments As of September 30, 2018,
the Company had the following assets and liabilities measured at fair value on a recurring basis.
Total Level 1 Level 2 Level 3
Derivative Liability $ 627,883 $ - $ - $ 627,883
Total Liabilities measured at fair value $ 627,883 $ - $ - $ 627,883 As of December 31, 2017,
the Company had the following assets and liabilities measured at fair value on a recurring basis.
Total Level 1 Level 2 Level 3
Derivative Liability $ 1,140,578 $ - $ - $ 1,140,578
Total Liabilities measured at fair value $ 1,140,578 $ - $ - $ 1,140,578 </t>
  </si>
  <si>
    <t>Summary of Significant Accounting Policies (Tables)</t>
  </si>
  <si>
    <t>Summary of Assets and Liabilities Fair Value Recurring Basis</t>
  </si>
  <si>
    <t xml:space="preserve">As of September 30, 2018,
the Company had the following assets and liabilities measured at fair value on a recurring basis.
Total Level 1 Level 2 Level 3
Derivative Liability $ 627,883 $ - $ - $ 627,883
Total Liabilities measured at fair value $ 627,883 $ - $ - $ 627,883 As of December 31, 2017,
the Company had the following assets and liabilities measured at fair value on a recurring basis.
Total Level 1 Level 2 Level 3
Derivative Liability $ 1,140,578 $ - $ - $ 1,140,578
Total Liabilities measured at fair value $ 1,140,578 $ - $ - $ 1,140,578 </t>
  </si>
  <si>
    <t>Equity Transactions (Tables)</t>
  </si>
  <si>
    <t>Summary of Stock Options Activity</t>
  </si>
  <si>
    <t>The following is a summary
of the status of all Company’s stock options as of September 30, 2018 and changes during the nine months ended on that date:
Weighted
Number of Stock Average Exercise Remaining Intrinsic
Options Price Life (yrs) Value
Outstanding at December 31, 2017 20,000,000 $ 0.26 1.9 $ -
Granted - -
Exercised - -
Cancelled - -
Outstanding at September 30, 2018 20,000,000 0.26 1.8 $ -
Options exercisable at September 30, 2018 18,589,583 $ 0.27 1.7 $ - The Company recognized
stock option expense of $359,244 and $325,782 for the nine months ended September 30, 2018 and 2017.</t>
  </si>
  <si>
    <t>Schedule of Warrant Activity</t>
  </si>
  <si>
    <t xml:space="preserve">The following is a summary
of the status of the Company’s warrants as of September 30, 2018 and changes during the nine months ended on that date:
Weighted
Number of Average Exercise Remaining Intrinsic
Warrants Price Life (yrs.) Value
Outstanding at December 31, 2017 8,753,179 $ 0.21 2.4 $ 0.038
Granted 417,429 $ 0.05 1.0 -
Exercised - - - -
Cancelled 3,217,429 $ 0.05 1.0 -
Outstanding at September 30, 2018 5,953,179 $ 0.31 2.4 $ 0.038
Warrants exercisable at September 30, 2018 5,953,179 $ 0.31 2.4 $ 0.038 </t>
  </si>
  <si>
    <t>Schedule of Valuation Assumptions</t>
  </si>
  <si>
    <t>The assumptions used in
the Black Scholes valuation of the date of issuance are as follows:
Stock price on the valuation date $ .0802
Exercise price of warrants $ .004 and .25
Dividend yield 0.00 %
Years to maturity 2-4
Risk free rate 2.80%-2.91 %
Expected volatility 236.6%-236.7 %</t>
  </si>
  <si>
    <t>Derivative Valuation (Tables)</t>
  </si>
  <si>
    <t>Schedule of Derivative Liability</t>
  </si>
  <si>
    <t xml:space="preserve">During the nine months
ended September 30, 2018, the Company had the following activity in the derivative liability account:
Total
Derivative liability at December 31, 2017 $ 1,140,578
Addition of new conversion option derivatives 359,732
Extinguishment due to note conversions (365,920 )
Extinguishment due to note cancellations (202,610 )
Changes in fair value (303,897 )
Derivative liability at September 30, 2018 $ 627,883 </t>
  </si>
  <si>
    <t>Schedule of Assumptions Used Black Scholes Valuation of Derivative</t>
  </si>
  <si>
    <t xml:space="preserve">The significant assumptions
used in the Black Scholes valuation of the derivative are as follows:
Stock price at valuation date $ .050-.081
Exercise price of warrants $ .004 - .25
Conversion rate of convertible debt $ .020 – 0.2000
Risk free interest rate 1.91%-2.36 %
Stock volatility factor 101.5%-166.6 %
Years to Maturity .08 – .75
Expected dividend yield None </t>
  </si>
  <si>
    <t>The Company (Details Narrative)</t>
  </si>
  <si>
    <t>Physical therapy investment, description</t>
  </si>
  <si>
    <t>The Company's PHZIO home physical therapy exercise platform has been designed to disrupt the $30 billion physical therapy and the $8 billion corporate wellness industries.</t>
  </si>
  <si>
    <t>Summary of Significant Accounting Policies (Details Narrative) - USD ($)</t>
  </si>
  <si>
    <t>Summary of Significant Accounting Policies - Summary of Assets and Liabilities Fair Value Recurring Basis (Details) - USD ($)</t>
  </si>
  <si>
    <t>Derivative Liability</t>
  </si>
  <si>
    <t>Total liabilities measure at fair value</t>
  </si>
  <si>
    <t>Level 1 [Member]</t>
  </si>
  <si>
    <t>Level 2 [Member]</t>
  </si>
  <si>
    <t>Level 3 [Member]</t>
  </si>
  <si>
    <t>Related Party Transactions (Details Narrative) - USD ($)</t>
  </si>
  <si>
    <t>Apr. 02, 2017</t>
  </si>
  <si>
    <t>Nov. 30, 2016</t>
  </si>
  <si>
    <t>Accounts payable-related party</t>
  </si>
  <si>
    <t>Percentage of patient insurance reimbursements received</t>
  </si>
  <si>
    <t>75.00%</t>
  </si>
  <si>
    <t>Rent expense</t>
  </si>
  <si>
    <t>Accrued directors' fees</t>
  </si>
  <si>
    <t>Accrued deferred compensation</t>
  </si>
  <si>
    <t>Officers [Member]</t>
  </si>
  <si>
    <t>Due to related party</t>
  </si>
  <si>
    <t>Former Secretary-Treasurer and CFO [Member]</t>
  </si>
  <si>
    <t>Amount paid by related parties</t>
  </si>
  <si>
    <t>Programming Company [Member]</t>
  </si>
  <si>
    <t>40.00%</t>
  </si>
  <si>
    <t>Monthly base fee</t>
  </si>
  <si>
    <t>Fee payable per month</t>
  </si>
  <si>
    <t>Amount indebted</t>
  </si>
  <si>
    <t>Shares issued for services, shares</t>
  </si>
  <si>
    <t>Shares issued price per share</t>
  </si>
  <si>
    <t>Non-Convertible Notes Payable (Details Narrative) - USD ($)</t>
  </si>
  <si>
    <t>Jun. 20, 2018</t>
  </si>
  <si>
    <t>Feb. 28, 2017</t>
  </si>
  <si>
    <t>Number of common stock shares issued</t>
  </si>
  <si>
    <t>Common Stock One [Member]</t>
  </si>
  <si>
    <t>Number of shares issued in transaction</t>
  </si>
  <si>
    <t>Common Stock Two [Member]</t>
  </si>
  <si>
    <t>Note Holder [Member]</t>
  </si>
  <si>
    <t>Promissory notes payable</t>
  </si>
  <si>
    <t>Principal payment of promissory note</t>
  </si>
  <si>
    <t>Accrued interest</t>
  </si>
  <si>
    <t>Interest expense note</t>
  </si>
  <si>
    <t>Non-Convertible Notes Payable [Member]</t>
  </si>
  <si>
    <t>Promissory note payable description</t>
  </si>
  <si>
    <t>The Company is indebted to the note holder a promissory note stemming from four loans to the Company during the last 20 months amounting to $75,500 in total original principal bearing interest at 12% per annum</t>
  </si>
  <si>
    <t>Debt instrument interest rate</t>
  </si>
  <si>
    <t>12.00%</t>
  </si>
  <si>
    <t>Debt default remaining balance</t>
  </si>
  <si>
    <t>Debt effective rate percentage</t>
  </si>
  <si>
    <t>70.00%</t>
  </si>
  <si>
    <t>Convertible Notes Payable (Details Narrative)</t>
  </si>
  <si>
    <t>Jun. 30, 2018USD ($)</t>
  </si>
  <si>
    <t>Jun. 20, 2018shares</t>
  </si>
  <si>
    <t>Aug. 31, 2018USD ($)Integer$ / shares</t>
  </si>
  <si>
    <t>Jul. 31, 2018USD ($)Integer$ / sharesshares</t>
  </si>
  <si>
    <t>May 30, 2018USD ($)Integer$ / shares</t>
  </si>
  <si>
    <t>Mar. 31, 2018USD ($)Integer$ / shares</t>
  </si>
  <si>
    <t>Sep. 30, 2018USD ($)$ / sharesshares</t>
  </si>
  <si>
    <t>Sep. 30, 2018USD ($)$ / shares</t>
  </si>
  <si>
    <t>Feb. 28, 2018USD ($)</t>
  </si>
  <si>
    <t>Jan. 31, 2018USD ($)$ / shares</t>
  </si>
  <si>
    <t>Stock issued during period, shares | shares</t>
  </si>
  <si>
    <t>8% Fixed Convertible Promissory Note [Member]</t>
  </si>
  <si>
    <t>Debt face amount</t>
  </si>
  <si>
    <t>Debt maturity date</t>
  </si>
  <si>
    <t>May 10,
		2019</t>
  </si>
  <si>
    <t>Debt conversion price per share | $ / shares</t>
  </si>
  <si>
    <t>$ .04745</t>
  </si>
  <si>
    <t>Original issue discount</t>
  </si>
  <si>
    <t>Convertible debt percentage</t>
  </si>
  <si>
    <t>72.00%</t>
  </si>
  <si>
    <t>Number of trading days | Integer</t>
  </si>
  <si>
    <t>Interest expense debt</t>
  </si>
  <si>
    <t>8% Fixed Convertible Promissory Note [Member] | Minimum [Member] | Investor [Member]</t>
  </si>
  <si>
    <t>Original issue discount percentage</t>
  </si>
  <si>
    <t>10.00%</t>
  </si>
  <si>
    <t>8% Fixed Convertible Promissory Note [Member] | Maximum [Member] | Investor [Member]</t>
  </si>
  <si>
    <t>15.00%</t>
  </si>
  <si>
    <t>8% Fixed Convertible Promissory Note One [Member]</t>
  </si>
  <si>
    <t>Dec. 5,
		2018</t>
  </si>
  <si>
    <t>Oct. 12,
		2018</t>
  </si>
  <si>
    <t>Debt converted conversion of shares | shares</t>
  </si>
  <si>
    <t>12% Fixed Convertible Promissory Note [Member]</t>
  </si>
  <si>
    <t>Apr. 17,
		2019</t>
  </si>
  <si>
    <t>Mar. 1,
		2019</t>
  </si>
  <si>
    <t>Oct. 30,
		2018</t>
  </si>
  <si>
    <t>Stock issued during period, value</t>
  </si>
  <si>
    <t>12% Fixed Convertible Promissory Note [Member] | Minimum [Member]</t>
  </si>
  <si>
    <t>$ .0583</t>
  </si>
  <si>
    <t>12% Fixed Convertible Promissory Note [Member] | Maximum [Member]</t>
  </si>
  <si>
    <t>$ .0603</t>
  </si>
  <si>
    <t>12% Fixed Convertible Promissory Note One [Member]</t>
  </si>
  <si>
    <t>Nov. 30,
		2018</t>
  </si>
  <si>
    <t>12% Fixed Convertible Promissory Note One [Member] | Minimum [Member]</t>
  </si>
  <si>
    <t>$ .0487</t>
  </si>
  <si>
    <t>12% Fixed Convertible Promissory Note One [Member] | Maximum [Member]</t>
  </si>
  <si>
    <t>12% Fixed Convertible Promissory Note Two [Member]</t>
  </si>
  <si>
    <t>Dec. 30,
		2018</t>
  </si>
  <si>
    <t>12% Fixed Convertible Promissory Note Two [Member] | Minimum [Member]</t>
  </si>
  <si>
    <t>$ .0382</t>
  </si>
  <si>
    <t>12% Fixed Convertible Promissory Note Two [Member] | Maximum [Member]</t>
  </si>
  <si>
    <t>$ .0437</t>
  </si>
  <si>
    <t>3% Fixed Convertible Promissory Note [Member]</t>
  </si>
  <si>
    <t>Proceeds from debt</t>
  </si>
  <si>
    <t>3% Fixed Convertible Promissory Note [Member] | Tranche One [Member]</t>
  </si>
  <si>
    <t>3% Fixed Convertible Promissory Note [Member] | Tranche Two [Member]</t>
  </si>
  <si>
    <t>3% Fixed Convertible Promissory Note [Member] | Tranche Three [Member]</t>
  </si>
  <si>
    <t>12% Fixed Convertible Promissory Note Three [Member]</t>
  </si>
  <si>
    <t>3% Fixed Convertible Promissory Note One [Member]</t>
  </si>
  <si>
    <t>Apr. 30,
		2019</t>
  </si>
  <si>
    <t>Jun. 30,
		2019</t>
  </si>
  <si>
    <t>$ .20</t>
  </si>
  <si>
    <t>12% Fixed Convertible Promissory Note Four [Member]</t>
  </si>
  <si>
    <t>Equity Transactions (Details Narrative) - USD ($)</t>
  </si>
  <si>
    <t>Jun. 30, 2018</t>
  </si>
  <si>
    <t>Mar. 30, 2018</t>
  </si>
  <si>
    <t>Jan. 31, 2018</t>
  </si>
  <si>
    <t>Apr. 30, 2017</t>
  </si>
  <si>
    <t>Mar. 31, 2018</t>
  </si>
  <si>
    <t>Shares issued during period for compensation, shares</t>
  </si>
  <si>
    <t>Debt converted into common stock shares issued</t>
  </si>
  <si>
    <t>Converted debt into shares amount</t>
  </si>
  <si>
    <t>Convertible debt issued for financing fees, shares</t>
  </si>
  <si>
    <t>Convertible debt issued for financing fees</t>
  </si>
  <si>
    <t>Number of common stock shares issued during the period</t>
  </si>
  <si>
    <t>Common stock par value</t>
  </si>
  <si>
    <t>Stock option expense</t>
  </si>
  <si>
    <t>Warrant [Member]</t>
  </si>
  <si>
    <t>Fair value of warrants</t>
  </si>
  <si>
    <t>Warrant One [Member]</t>
  </si>
  <si>
    <t>Convertible Note [Member] | Warrant [Member]</t>
  </si>
  <si>
    <t>Number of warrant issued in connection with convertible note</t>
  </si>
  <si>
    <t>Convertible Note [Member] | Warrant One [Member]</t>
  </si>
  <si>
    <t>Maximum [Member]</t>
  </si>
  <si>
    <t>Warrant original exercise price</t>
  </si>
  <si>
    <t>$ .25</t>
  </si>
  <si>
    <t>United States Federal District Count [Member]</t>
  </si>
  <si>
    <t>Consulting and Marketing Services [Member]</t>
  </si>
  <si>
    <t>Shares issued during period for consulting services, shares</t>
  </si>
  <si>
    <t>Shares issued during period for consulting services, value</t>
  </si>
  <si>
    <t>Common Shares [Member]</t>
  </si>
  <si>
    <t>Consulting Agreement [Member]</t>
  </si>
  <si>
    <t>Consulting Agreement [Member] | July 2018 [Member]</t>
  </si>
  <si>
    <t>Consulting Agreement [Member] | Common Shares [Member]</t>
  </si>
  <si>
    <t>Board of Directors [Member]</t>
  </si>
  <si>
    <t>Unexercised warrants granted</t>
  </si>
  <si>
    <t>Warrant expiration date description</t>
  </si>
  <si>
    <t xml:space="preserve">The original expiration date of April 9, 2018 is extended to April 9, 2019. </t>
  </si>
  <si>
    <t>Warrant reduced exercise price</t>
  </si>
  <si>
    <t>$ .05</t>
  </si>
  <si>
    <t>Board of Directors [Member] | Equity Incentive Plan [Member]</t>
  </si>
  <si>
    <t>Board of Directors [Member] | Advisory Agreement [Member]</t>
  </si>
  <si>
    <t>Shares issued during period for compensation, value</t>
  </si>
  <si>
    <t>Investor [Member] | Equity Purchase Agreement [Member]</t>
  </si>
  <si>
    <t>Number of restricted common stock issued, shares</t>
  </si>
  <si>
    <t>Number of restricted common stock issued</t>
  </si>
  <si>
    <t>Investor [Member] | Equity Purchase Agreement [Member] | Maximum [Member]</t>
  </si>
  <si>
    <t>Officers, Directors and Consultants [Member] | Equity Incentive Plan [Member]</t>
  </si>
  <si>
    <t>Equity Transactions - Summary of Stock Options Activity (Details)</t>
  </si>
  <si>
    <t>Number of Stock Options Outstanding, Beginning Balance | shares</t>
  </si>
  <si>
    <t>Number of Stock Options Outstanding, Granted | shares</t>
  </si>
  <si>
    <t>Number of Stock Options Outstanding, Exercised | shares</t>
  </si>
  <si>
    <t>Number of Stock Options Outstanding, Cancelled | shares</t>
  </si>
  <si>
    <t>Number of Stock Options Outstanding, Ending Balance | shares</t>
  </si>
  <si>
    <t>Number of Stock Options Exercisable, Ending Balance | shares</t>
  </si>
  <si>
    <t>Weighted Average Exercise Price Outstanding, Beginning | $ / shares</t>
  </si>
  <si>
    <t>Weighted Average Exercise Price, Granted | $ / shares</t>
  </si>
  <si>
    <t>Weighted Average Exercise Price, Exercised | $ / shares</t>
  </si>
  <si>
    <t>Weighted Average Exercise Price, Cancelled | $ / shares</t>
  </si>
  <si>
    <t>Weighted Average Exercise Price Outstanding, Ending | $ / shares</t>
  </si>
  <si>
    <t>Weighted Average Exercise Price Options Exercisable, Ending Balance | $ / shares</t>
  </si>
  <si>
    <t>Remaining Life (yrs) Outstanding, Beginning</t>
  </si>
  <si>
    <t>1 year 10 months 25 days</t>
  </si>
  <si>
    <t>Remaining Life (yrs), Outstanding, Ending</t>
  </si>
  <si>
    <t>1 year 9 months 18 days</t>
  </si>
  <si>
    <t>Remaining Life (yrs) Options Exercisable, Ending Balance</t>
  </si>
  <si>
    <t>1 year 8 months 12 days</t>
  </si>
  <si>
    <t>Intrinsic Value Outstanding, Beginning Balance | $</t>
  </si>
  <si>
    <t>Intrinsic Value, Ending Balance | $</t>
  </si>
  <si>
    <t>Intrinsic Value Options Exercisable, Ending Balance | $</t>
  </si>
  <si>
    <t>Equity Transactions - Schedule of Warrant Activity (Details) - Warrant [Member]</t>
  </si>
  <si>
    <t>Sep. 30, 2018$ / sharesshares</t>
  </si>
  <si>
    <t>Number of Warrants Outstanding, Beginning Balance | shares</t>
  </si>
  <si>
    <t>Number of Warrants Granted | shares</t>
  </si>
  <si>
    <t>Number of Warrants Exercised | shares</t>
  </si>
  <si>
    <t>Number of Warrants Cancelled | shares</t>
  </si>
  <si>
    <t>Number of Warrants Outstanding, Ending Balance | shares</t>
  </si>
  <si>
    <t>Number of Warrants exercisable, Ending balance | shares</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Weighted Average Exercise Price Exercisable, Ending</t>
  </si>
  <si>
    <t>2 years 4 months 24 days</t>
  </si>
  <si>
    <t>Remaining Life (yrs), Granted</t>
  </si>
  <si>
    <t>1 year</t>
  </si>
  <si>
    <t>Remaining Life (yrs), Cancelled</t>
  </si>
  <si>
    <t>Remaining Life (yrs) Outstanding, Ending</t>
  </si>
  <si>
    <t>Remaining Life (yrs) Exercisable, Ending</t>
  </si>
  <si>
    <t>Intrinsic Value Outstanding, Beginning Balance</t>
  </si>
  <si>
    <t>Intrinsic Value, Ending Balance</t>
  </si>
  <si>
    <t>Intrinsic Value Exercisable, Ending Balance</t>
  </si>
  <si>
    <t>Equity Transactions - Schedule of Valuation Assumptions (Details)</t>
  </si>
  <si>
    <t>Sep. 30, 2018$ / shares</t>
  </si>
  <si>
    <t>Stock price on the valuation date</t>
  </si>
  <si>
    <t>$ .0802</t>
  </si>
  <si>
    <t>Dividend yield</t>
  </si>
  <si>
    <t>0.00%</t>
  </si>
  <si>
    <t>Minimum [Member]</t>
  </si>
  <si>
    <t>Exercise price of warrants</t>
  </si>
  <si>
    <t>$ .004</t>
  </si>
  <si>
    <t>Years to maturity</t>
  </si>
  <si>
    <t>2 years</t>
  </si>
  <si>
    <t>Risk free rate</t>
  </si>
  <si>
    <t>2.80%</t>
  </si>
  <si>
    <t>Expected volatility</t>
  </si>
  <si>
    <t>236.60%</t>
  </si>
  <si>
    <t>4 years</t>
  </si>
  <si>
    <t>2.91%</t>
  </si>
  <si>
    <t>236.70%</t>
  </si>
  <si>
    <t>Commitments, Contingencies (Details Narrative) - USD ($)</t>
  </si>
  <si>
    <t>Percentage of returned funds</t>
  </si>
  <si>
    <t>90.00%</t>
  </si>
  <si>
    <t>Percentage of funds proceed</t>
  </si>
  <si>
    <t>Percentage of required funds</t>
  </si>
  <si>
    <t>Escrowed funds</t>
  </si>
  <si>
    <t>Proceeds from escrowed funds</t>
  </si>
  <si>
    <t>Return of escrowed funds</t>
  </si>
  <si>
    <t>Escrow Trust [Member]</t>
  </si>
  <si>
    <t>Percentage of subscription proceeds</t>
  </si>
  <si>
    <t>Trust account balance</t>
  </si>
  <si>
    <t>Derivative Valuation (Details Narrative) - USD ($)</t>
  </si>
  <si>
    <t>Amortized of the debt discount</t>
  </si>
  <si>
    <t>Derivative Valuation - Schedule of Derivative Liability (Details)</t>
  </si>
  <si>
    <t>Sep. 30, 2018USD ($)</t>
  </si>
  <si>
    <t>Derivative liability, beginning balance</t>
  </si>
  <si>
    <t>Addition of new conversion option derivatives</t>
  </si>
  <si>
    <t>Extinguishment due to note conversions</t>
  </si>
  <si>
    <t>Extinguishment due to note cancellations</t>
  </si>
  <si>
    <t>Changes in fair value</t>
  </si>
  <si>
    <t>Derivative liability, ending balance</t>
  </si>
  <si>
    <t>Derivative Valuation - Schedule of Assumptions Used Black Scholes Valuation of Derivative (Details)</t>
  </si>
  <si>
    <t>Stock price at valuation date</t>
  </si>
  <si>
    <t>Derivative Liability [Member] | Measurement Input, Expected Dividend Rate [Member]</t>
  </si>
  <si>
    <t>Fair value assumptions, measurement input, percentages</t>
  </si>
  <si>
    <t>Derivative Liability [Member] | Minimum [Member]</t>
  </si>
  <si>
    <t>$ .050</t>
  </si>
  <si>
    <t>Conversion rate of convertible debt</t>
  </si>
  <si>
    <t>.020</t>
  </si>
  <si>
    <t>Derivative Liability [Member] | Minimum [Member] | Valuation Technique, Option Pricing Model [Member] | Measurement Input, Exercise Price [Member]</t>
  </si>
  <si>
    <t>Fair value assumptions, measurement input, per share</t>
  </si>
  <si>
    <t>Derivative Liability [Member] | Minimum [Member] | Valuation Technique, Option Pricing Model [Member] | Measurement Input, Risk Free Interest Rate [Member]</t>
  </si>
  <si>
    <t>1.91%</t>
  </si>
  <si>
    <t>Derivative Liability [Member] | Minimum [Member] | Valuation Technique, Option Pricing Model [Member] | Measurement Input, Price Volatility [Member]</t>
  </si>
  <si>
    <t>101.50%</t>
  </si>
  <si>
    <t>Derivative Liability [Member] | Minimum [Member] | Valuation Technique, Option Pricing Model [Member] | Measurement Input, Expected Term [Member]</t>
  </si>
  <si>
    <t>Fair value assumptions, measurement input, term</t>
  </si>
  <si>
    <t>29 days</t>
  </si>
  <si>
    <t>Derivative Liability [Member] | Maximum [Member]</t>
  </si>
  <si>
    <t>$ .081</t>
  </si>
  <si>
    <t>Derivative Liability [Member] | Maximum [Member] | Valuation Technique, Option Pricing Model [Member] | Measurement Input, Exercise Price [Member]</t>
  </si>
  <si>
    <t>Derivative Liability [Member] | Maximum [Member] | Valuation Technique, Option Pricing Model [Member] | Measurement Input, Risk Free Interest Rate [Member]</t>
  </si>
  <si>
    <t>2.36%</t>
  </si>
  <si>
    <t>Derivative Liability [Member] | Maximum [Member] | Valuation Technique, Option Pricing Model [Member] | Measurement Input, Price Volatility [Member]</t>
  </si>
  <si>
    <t>16660.00%</t>
  </si>
  <si>
    <t>Derivative Liability [Member] | Maximum [Member] | Valuation Technique, Option Pricing Model [Member] | Measurement Input, Expected Term [Member]</t>
  </si>
  <si>
    <t>9 months</t>
  </si>
  <si>
    <t>Subsequent Events (Details Narrative)</t>
  </si>
  <si>
    <t>Oct. 31, 2018USD ($)Integer$ / sharesshares</t>
  </si>
  <si>
    <t>Sep. 30, 2017USD ($)</t>
  </si>
  <si>
    <t>Repayment of debt amount</t>
  </si>
  <si>
    <t>Compensation being amortized</t>
  </si>
  <si>
    <t>Consulting fees</t>
  </si>
  <si>
    <t>Subsequent Event [Member]</t>
  </si>
  <si>
    <t>Stock issued for consulting services, shares | shares</t>
  </si>
  <si>
    <t>Stock issued for consulting services, value</t>
  </si>
  <si>
    <t>8% Fixed Convertible Promissory Note One [Member] | Subsequent Event [Member]</t>
  </si>
  <si>
    <t>Oct. 12,
		2019</t>
  </si>
  <si>
    <t>Percentage of original issued discount</t>
  </si>
  <si>
    <t>65.00%</t>
  </si>
  <si>
    <t>12% Fixed Convertible Promissory Note One [Member] | Subsequent Event [Member]</t>
  </si>
  <si>
    <t>Jul. 15,
		2019</t>
  </si>
  <si>
    <t>8% Fixed Convertible Promissory Note Two [Member] | Subsequent Event [Member]</t>
  </si>
  <si>
    <t>Oct. 29,
		2019</t>
  </si>
  <si>
    <t>8% Fixed Convertible Promissory Note Three [Member] | Subsequent Event [Member]</t>
  </si>
  <si>
    <t>Debt One [Member] | Subsequent Event [Member]</t>
  </si>
  <si>
    <t>Stock issued for conversion of convertible debt, shares | shares</t>
  </si>
  <si>
    <t>Stock issued for conversion of convertible debt, value</t>
  </si>
  <si>
    <t>Debt Two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0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85496959</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4</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5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7675</v>
      </c>
      <c r="C3" s="7" t="n">
        <v>6882</v>
      </c>
    </row>
    <row r="4" spans="1:3">
      <c r="A4" s="4" t="s">
        <v>32</v>
      </c>
      <c r="B4" s="5" t="n">
        <v>105742</v>
      </c>
      <c r="C4" s="5" t="n">
        <v>179827</v>
      </c>
    </row>
    <row r="5" spans="1:3">
      <c r="A5" s="4" t="s">
        <v>33</v>
      </c>
      <c r="B5" s="5" t="n">
        <v>133417</v>
      </c>
      <c r="C5" s="5" t="n">
        <v>186709</v>
      </c>
    </row>
    <row r="6" spans="1:3">
      <c r="A6" s="4" t="s">
        <v>34</v>
      </c>
      <c r="B6" s="5" t="n">
        <v>8544</v>
      </c>
      <c r="C6" s="5" t="n">
        <v>5021</v>
      </c>
    </row>
    <row r="7" spans="1:3">
      <c r="A7" s="4" t="s">
        <v>35</v>
      </c>
      <c r="B7" s="5" t="n">
        <v>11739</v>
      </c>
      <c r="C7" s="5" t="n">
        <v>13954</v>
      </c>
    </row>
    <row r="8" spans="1:3">
      <c r="A8" s="4" t="s">
        <v>36</v>
      </c>
      <c r="B8" s="5" t="n">
        <v>153700</v>
      </c>
      <c r="C8" s="5" t="n">
        <v>205684</v>
      </c>
    </row>
    <row r="9" spans="1:3">
      <c r="A9" s="3" t="s">
        <v>37</v>
      </c>
    </row>
    <row r="10" spans="1:3">
      <c r="A10" s="4" t="s">
        <v>38</v>
      </c>
      <c r="B10" s="5" t="n">
        <v>316543</v>
      </c>
      <c r="C10" s="5" t="n">
        <v>345956</v>
      </c>
    </row>
    <row r="11" spans="1:3">
      <c r="A11" s="4" t="s">
        <v>39</v>
      </c>
      <c r="B11" s="5" t="n">
        <v>638672</v>
      </c>
      <c r="C11" s="5" t="n">
        <v>351511</v>
      </c>
    </row>
    <row r="12" spans="1:3">
      <c r="A12" s="4" t="s">
        <v>40</v>
      </c>
      <c r="B12" s="5" t="n">
        <v>218214</v>
      </c>
      <c r="C12" s="5" t="n">
        <v>210828</v>
      </c>
    </row>
    <row r="13" spans="1:3">
      <c r="A13" s="4" t="s">
        <v>41</v>
      </c>
      <c r="B13" s="5" t="n">
        <v>1144270</v>
      </c>
      <c r="C13" s="5" t="n">
        <v>1071369</v>
      </c>
    </row>
    <row r="14" spans="1:3">
      <c r="A14" s="4" t="s">
        <v>42</v>
      </c>
      <c r="B14" s="5" t="n">
        <v>90000</v>
      </c>
      <c r="C14" s="5" t="n">
        <v>90000</v>
      </c>
    </row>
    <row r="15" spans="1:3">
      <c r="A15" s="4" t="s">
        <v>43</v>
      </c>
      <c r="B15" s="5" t="n">
        <v>445878</v>
      </c>
      <c r="C15" s="5" t="n">
        <v>444680</v>
      </c>
    </row>
    <row r="16" spans="1:3">
      <c r="A16" s="4" t="s">
        <v>44</v>
      </c>
      <c r="B16" s="5" t="n">
        <v>627883</v>
      </c>
      <c r="C16" s="5" t="n">
        <v>1140578</v>
      </c>
    </row>
    <row r="17" spans="1:3">
      <c r="A17" s="4" t="s">
        <v>45</v>
      </c>
      <c r="B17" s="4" t="s">
        <v>46</v>
      </c>
      <c r="C17" s="5" t="n">
        <v>180051</v>
      </c>
    </row>
    <row r="18" spans="1:3">
      <c r="A18" s="4" t="s">
        <v>47</v>
      </c>
      <c r="B18" s="5" t="n">
        <v>3481460</v>
      </c>
      <c r="C18" s="5" t="n">
        <v>3834973</v>
      </c>
    </row>
    <row r="19" spans="1:3">
      <c r="A19" s="4" t="s">
        <v>48</v>
      </c>
      <c r="B19" s="5" t="n">
        <v>3481460</v>
      </c>
      <c r="C19" s="5" t="n">
        <v>3834973</v>
      </c>
    </row>
    <row r="20" spans="1:3">
      <c r="A20" s="4" t="s">
        <v>49</v>
      </c>
      <c r="B20" s="4" t="s">
        <v>46</v>
      </c>
      <c r="C20" s="4" t="s">
        <v>46</v>
      </c>
    </row>
    <row r="21" spans="1:3">
      <c r="A21" s="3" t="s">
        <v>50</v>
      </c>
    </row>
    <row r="22" spans="1:3">
      <c r="A22" s="4" t="s">
        <v>51</v>
      </c>
      <c r="B22" s="4" t="s">
        <v>46</v>
      </c>
      <c r="C22" s="4" t="s">
        <v>46</v>
      </c>
    </row>
    <row r="23" spans="1:3">
      <c r="A23" s="4" t="s">
        <v>52</v>
      </c>
      <c r="B23" s="5" t="n">
        <v>181716</v>
      </c>
      <c r="C23" s="5" t="n">
        <v>142352</v>
      </c>
    </row>
    <row r="24" spans="1:3">
      <c r="A24" s="4" t="s">
        <v>53</v>
      </c>
      <c r="B24" s="5" t="n">
        <v>16139737</v>
      </c>
      <c r="C24" s="5" t="n">
        <v>13178131</v>
      </c>
    </row>
    <row r="25" spans="1:3">
      <c r="A25" s="4" t="s">
        <v>54</v>
      </c>
      <c r="B25" s="5" t="n">
        <v>-19649213</v>
      </c>
      <c r="C25" s="5" t="n">
        <v>-16949772</v>
      </c>
    </row>
    <row r="26" spans="1:3">
      <c r="A26" s="4" t="s">
        <v>55</v>
      </c>
      <c r="B26" s="5" t="n">
        <v>-3327760</v>
      </c>
      <c r="C26" s="5" t="n">
        <v>-3629289</v>
      </c>
    </row>
    <row r="27" spans="1:3">
      <c r="A27" s="4" t="s">
        <v>56</v>
      </c>
      <c r="B27" s="7" t="n">
        <v>153700</v>
      </c>
      <c r="C27" s="7" t="n">
        <v>205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3</v>
      </c>
      <c r="B1" s="2" t="s">
        <v>2</v>
      </c>
      <c r="C1" s="2" t="s">
        <v>29</v>
      </c>
    </row>
    <row r="2" spans="1:3">
      <c r="A2" s="3" t="s">
        <v>134</v>
      </c>
    </row>
    <row r="3" spans="1:3">
      <c r="A3" s="4" t="s">
        <v>54</v>
      </c>
      <c r="B3" s="7" t="n">
        <v>19649213</v>
      </c>
      <c r="C3" s="7" t="n">
        <v>1694977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9</v>
      </c>
    </row>
    <row r="2" spans="1:3">
      <c r="A2" s="4" t="s">
        <v>185</v>
      </c>
      <c r="B2" s="7" t="n">
        <v>627883</v>
      </c>
      <c r="C2" s="7" t="n">
        <v>1140578</v>
      </c>
    </row>
    <row r="3" spans="1:3">
      <c r="A3" s="4" t="s">
        <v>186</v>
      </c>
      <c r="B3" s="5" t="n">
        <v>627883</v>
      </c>
      <c r="C3" s="5" t="n">
        <v>1140578</v>
      </c>
    </row>
    <row r="4" spans="1:3">
      <c r="A4" s="4" t="s">
        <v>187</v>
      </c>
    </row>
    <row r="5" spans="1:3">
      <c r="A5" s="4" t="s">
        <v>185</v>
      </c>
      <c r="B5" s="4" t="s">
        <v>46</v>
      </c>
      <c r="C5" s="4" t="s">
        <v>46</v>
      </c>
    </row>
    <row r="6" spans="1:3">
      <c r="A6" s="4" t="s">
        <v>186</v>
      </c>
      <c r="B6" s="4" t="s">
        <v>46</v>
      </c>
      <c r="C6" s="4" t="s">
        <v>46</v>
      </c>
    </row>
    <row r="7" spans="1:3">
      <c r="A7" s="4" t="s">
        <v>188</v>
      </c>
    </row>
    <row r="8" spans="1:3">
      <c r="A8" s="4" t="s">
        <v>185</v>
      </c>
      <c r="B8" s="4" t="s">
        <v>46</v>
      </c>
      <c r="C8" s="4" t="s">
        <v>46</v>
      </c>
    </row>
    <row r="9" spans="1:3">
      <c r="A9" s="4" t="s">
        <v>186</v>
      </c>
      <c r="B9" s="4" t="s">
        <v>46</v>
      </c>
      <c r="C9" s="4" t="s">
        <v>46</v>
      </c>
    </row>
    <row r="10" spans="1:3">
      <c r="A10" s="4" t="s">
        <v>189</v>
      </c>
    </row>
    <row r="11" spans="1:3">
      <c r="A11" s="4" t="s">
        <v>185</v>
      </c>
      <c r="B11" s="5" t="n">
        <v>627883</v>
      </c>
      <c r="C11" s="5" t="n">
        <v>1140578</v>
      </c>
    </row>
    <row r="12" spans="1:3">
      <c r="A12" s="4" t="s">
        <v>186</v>
      </c>
      <c r="B12" s="7" t="n">
        <v>627883</v>
      </c>
      <c r="C12" s="7" t="n">
        <v>11405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90</v>
      </c>
      <c r="B1" s="2" t="s">
        <v>191</v>
      </c>
      <c r="C1" s="2" t="s">
        <v>192</v>
      </c>
      <c r="D1" s="2" t="s">
        <v>2</v>
      </c>
      <c r="E1" s="2" t="s">
        <v>29</v>
      </c>
    </row>
    <row r="2" spans="1:5">
      <c r="A2" s="4" t="s">
        <v>193</v>
      </c>
      <c r="D2" s="7" t="n">
        <v>840</v>
      </c>
      <c r="E2" s="7" t="n">
        <v>700</v>
      </c>
    </row>
    <row r="3" spans="1:5">
      <c r="A3" s="4" t="s">
        <v>194</v>
      </c>
      <c r="D3" s="4" t="s">
        <v>195</v>
      </c>
    </row>
    <row r="4" spans="1:5">
      <c r="A4" s="4" t="s">
        <v>196</v>
      </c>
      <c r="D4" s="7" t="n">
        <v>500</v>
      </c>
    </row>
    <row r="5" spans="1:5">
      <c r="A5" s="4" t="s">
        <v>197</v>
      </c>
      <c r="D5" s="5" t="n">
        <v>215000</v>
      </c>
      <c r="E5" s="5" t="n">
        <v>205000</v>
      </c>
    </row>
    <row r="6" spans="1:5">
      <c r="A6" s="4" t="s">
        <v>198</v>
      </c>
      <c r="D6" s="5" t="n">
        <v>1144270</v>
      </c>
      <c r="E6" s="5" t="n">
        <v>1071369</v>
      </c>
    </row>
    <row r="7" spans="1:5">
      <c r="A7" s="4" t="s">
        <v>199</v>
      </c>
    </row>
    <row r="8" spans="1:5">
      <c r="A8" s="4" t="s">
        <v>200</v>
      </c>
      <c r="D8" s="5" t="n">
        <v>3214</v>
      </c>
      <c r="E8" s="7" t="n">
        <v>5828</v>
      </c>
    </row>
    <row r="9" spans="1:5">
      <c r="A9" s="4" t="s">
        <v>201</v>
      </c>
    </row>
    <row r="10" spans="1:5">
      <c r="A10" s="4" t="s">
        <v>202</v>
      </c>
      <c r="D10" s="5" t="n">
        <v>14710</v>
      </c>
    </row>
    <row r="11" spans="1:5">
      <c r="A11" s="4" t="s">
        <v>203</v>
      </c>
    </row>
    <row r="12" spans="1:5">
      <c r="A12" s="4" t="s">
        <v>194</v>
      </c>
      <c r="C12" s="4" t="s">
        <v>204</v>
      </c>
    </row>
    <row r="13" spans="1:5">
      <c r="A13" s="4" t="s">
        <v>205</v>
      </c>
      <c r="C13" s="7" t="n">
        <v>100000</v>
      </c>
    </row>
    <row r="14" spans="1:5">
      <c r="A14" s="4" t="s">
        <v>206</v>
      </c>
      <c r="C14" s="5" t="n">
        <v>50000</v>
      </c>
    </row>
    <row r="15" spans="1:5">
      <c r="A15" s="4" t="s">
        <v>207</v>
      </c>
      <c r="C15" s="7" t="n">
        <v>225000</v>
      </c>
    </row>
    <row r="16" spans="1:5">
      <c r="A16" s="4" t="s">
        <v>208</v>
      </c>
      <c r="B16" s="5" t="n">
        <v>25280899</v>
      </c>
    </row>
    <row r="17" spans="1:5">
      <c r="A17" s="4" t="s">
        <v>209</v>
      </c>
      <c r="B17" s="10" t="n">
        <v>0.0089</v>
      </c>
    </row>
    <row r="18" spans="1:5">
      <c r="A18" s="4" t="s">
        <v>200</v>
      </c>
      <c r="D18" s="7" t="n">
        <v>6128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s>
  <sheetData>
    <row r="1" spans="1:5">
      <c r="A1" s="1" t="s">
        <v>210</v>
      </c>
      <c r="B1" s="2" t="s">
        <v>211</v>
      </c>
      <c r="C1" s="2" t="s">
        <v>212</v>
      </c>
      <c r="D1" s="2" t="s">
        <v>2</v>
      </c>
      <c r="E1" s="2" t="s">
        <v>70</v>
      </c>
    </row>
    <row r="2" spans="1:5">
      <c r="A2" s="4" t="s">
        <v>213</v>
      </c>
      <c r="B2" s="5" t="n">
        <v>4000000</v>
      </c>
    </row>
    <row r="3" spans="1:5">
      <c r="A3" s="4" t="s">
        <v>214</v>
      </c>
    </row>
    <row r="4" spans="1:5">
      <c r="A4" s="4" t="s">
        <v>213</v>
      </c>
      <c r="B4" s="5" t="n">
        <v>2709444</v>
      </c>
    </row>
    <row r="5" spans="1:5">
      <c r="A5" s="4" t="s">
        <v>215</v>
      </c>
      <c r="B5" s="5" t="n">
        <v>25000</v>
      </c>
    </row>
    <row r="6" spans="1:5">
      <c r="A6" s="4" t="s">
        <v>216</v>
      </c>
    </row>
    <row r="7" spans="1:5">
      <c r="A7" s="4" t="s">
        <v>213</v>
      </c>
      <c r="B7" s="5" t="n">
        <v>1290556</v>
      </c>
    </row>
    <row r="8" spans="1:5">
      <c r="A8" s="4" t="s">
        <v>215</v>
      </c>
      <c r="B8" s="5" t="n">
        <v>25000</v>
      </c>
    </row>
    <row r="9" spans="1:5">
      <c r="A9" s="4" t="s">
        <v>217</v>
      </c>
    </row>
    <row r="10" spans="1:5">
      <c r="A10" s="4" t="s">
        <v>218</v>
      </c>
      <c r="D10" s="4" t="s">
        <v>46</v>
      </c>
    </row>
    <row r="11" spans="1:5">
      <c r="A11" s="4" t="s">
        <v>219</v>
      </c>
      <c r="C11" s="7" t="n">
        <v>75500</v>
      </c>
    </row>
    <row r="12" spans="1:5">
      <c r="A12" s="4" t="s">
        <v>220</v>
      </c>
      <c r="D12" s="4" t="s">
        <v>46</v>
      </c>
    </row>
    <row r="13" spans="1:5">
      <c r="A13" s="4" t="s">
        <v>221</v>
      </c>
      <c r="D13" s="7" t="n">
        <v>15183</v>
      </c>
      <c r="E13" s="7" t="n">
        <v>16071</v>
      </c>
    </row>
    <row r="14" spans="1:5">
      <c r="A14" s="4" t="s">
        <v>222</v>
      </c>
    </row>
    <row r="15" spans="1:5">
      <c r="A15" s="4" t="s">
        <v>218</v>
      </c>
      <c r="C15" s="7" t="n">
        <v>75500</v>
      </c>
    </row>
    <row r="16" spans="1:5">
      <c r="A16" s="4" t="s">
        <v>223</v>
      </c>
      <c r="C16" s="4" t="s">
        <v>224</v>
      </c>
    </row>
    <row r="17" spans="1:5">
      <c r="A17" s="4" t="s">
        <v>225</v>
      </c>
      <c r="C17" s="4" t="s">
        <v>226</v>
      </c>
    </row>
    <row r="18" spans="1:5">
      <c r="A18" s="4" t="s">
        <v>219</v>
      </c>
      <c r="C18" s="7" t="n">
        <v>45202</v>
      </c>
    </row>
    <row r="19" spans="1:5">
      <c r="A19" s="4" t="s">
        <v>227</v>
      </c>
      <c r="C19" s="7" t="n">
        <v>253877</v>
      </c>
    </row>
    <row r="20" spans="1:5">
      <c r="A20" s="4" t="s">
        <v>228</v>
      </c>
      <c r="C20" s="4" t="s">
        <v>2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8"/>
    <col customWidth="1" max="5" min="5" width="44"/>
    <col customWidth="1" max="6" min="6" width="37"/>
    <col customWidth="1" max="7" min="7" width="38"/>
    <col customWidth="1" max="8" min="8" width="37"/>
    <col customWidth="1" max="9" min="9" width="31"/>
    <col customWidth="1" max="10" min="10" width="21"/>
    <col customWidth="1" max="11" min="11" width="31"/>
  </cols>
  <sheetData>
    <row r="1" spans="1:11">
      <c r="A1" s="1" t="s">
        <v>230</v>
      </c>
      <c r="B1" s="2" t="s">
        <v>231</v>
      </c>
      <c r="C1" s="2" t="s">
        <v>232</v>
      </c>
      <c r="D1" s="2" t="s">
        <v>233</v>
      </c>
      <c r="E1" s="2" t="s">
        <v>234</v>
      </c>
      <c r="F1" s="2" t="s">
        <v>235</v>
      </c>
      <c r="G1" s="2" t="s">
        <v>236</v>
      </c>
      <c r="H1" s="2" t="s">
        <v>237</v>
      </c>
      <c r="I1" s="2" t="s">
        <v>238</v>
      </c>
      <c r="J1" s="2" t="s">
        <v>239</v>
      </c>
      <c r="K1" s="2" t="s">
        <v>240</v>
      </c>
    </row>
    <row r="2" spans="1:11">
      <c r="A2" s="4" t="s">
        <v>241</v>
      </c>
      <c r="C2" s="5" t="n">
        <v>4000000</v>
      </c>
    </row>
    <row r="3" spans="1:11">
      <c r="A3" s="4" t="s">
        <v>242</v>
      </c>
    </row>
    <row r="4" spans="1:11">
      <c r="A4" s="4" t="s">
        <v>243</v>
      </c>
      <c r="F4" s="7" t="n">
        <v>125000</v>
      </c>
      <c r="K4" s="7" t="n">
        <v>110000</v>
      </c>
    </row>
    <row r="5" spans="1:11">
      <c r="A5" s="4" t="s">
        <v>244</v>
      </c>
      <c r="F5" s="4" t="s">
        <v>245</v>
      </c>
    </row>
    <row r="6" spans="1:11">
      <c r="A6" s="4" t="s">
        <v>246</v>
      </c>
      <c r="K6" s="4" t="s">
        <v>247</v>
      </c>
    </row>
    <row r="7" spans="1:11">
      <c r="A7" s="4" t="s">
        <v>248</v>
      </c>
      <c r="F7" s="7" t="n">
        <v>3750</v>
      </c>
    </row>
    <row r="8" spans="1:11">
      <c r="A8" s="4" t="s">
        <v>249</v>
      </c>
      <c r="F8" s="4" t="s">
        <v>250</v>
      </c>
    </row>
    <row r="9" spans="1:11">
      <c r="A9" s="4" t="s">
        <v>251</v>
      </c>
      <c r="F9" s="5" t="n">
        <v>10</v>
      </c>
    </row>
    <row r="10" spans="1:11">
      <c r="A10" s="4" t="s">
        <v>252</v>
      </c>
      <c r="I10" s="7" t="n">
        <v>3890</v>
      </c>
    </row>
    <row r="11" spans="1:11">
      <c r="A11" s="4" t="s">
        <v>253</v>
      </c>
    </row>
    <row r="12" spans="1:11">
      <c r="A12" s="4" t="s">
        <v>254</v>
      </c>
      <c r="B12" s="4" t="s">
        <v>255</v>
      </c>
    </row>
    <row r="13" spans="1:11">
      <c r="A13" s="4" t="s">
        <v>256</v>
      </c>
    </row>
    <row r="14" spans="1:11">
      <c r="A14" s="4" t="s">
        <v>243</v>
      </c>
      <c r="B14" s="7" t="n">
        <v>80500</v>
      </c>
    </row>
    <row r="15" spans="1:11">
      <c r="A15" s="4" t="s">
        <v>254</v>
      </c>
      <c r="B15" s="4" t="s">
        <v>257</v>
      </c>
    </row>
    <row r="16" spans="1:11">
      <c r="A16" s="4" t="s">
        <v>258</v>
      </c>
    </row>
    <row r="17" spans="1:11">
      <c r="A17" s="4" t="s">
        <v>243</v>
      </c>
      <c r="G17" s="7" t="n">
        <v>77000</v>
      </c>
    </row>
    <row r="18" spans="1:11">
      <c r="A18" s="4" t="s">
        <v>244</v>
      </c>
      <c r="G18" s="4" t="s">
        <v>259</v>
      </c>
      <c r="H18" s="4" t="s">
        <v>260</v>
      </c>
    </row>
    <row r="19" spans="1:11">
      <c r="A19" s="4" t="s">
        <v>220</v>
      </c>
      <c r="H19" s="7" t="n">
        <v>4489</v>
      </c>
      <c r="I19" s="5" t="n">
        <v>4489</v>
      </c>
    </row>
    <row r="20" spans="1:11">
      <c r="A20" s="4" t="s">
        <v>261</v>
      </c>
      <c r="H20" s="5" t="n">
        <v>2412827</v>
      </c>
    </row>
    <row r="21" spans="1:11">
      <c r="A21" s="4" t="s">
        <v>246</v>
      </c>
      <c r="G21" s="9" t="n">
        <v>0.2</v>
      </c>
    </row>
    <row r="22" spans="1:11">
      <c r="A22" s="4" t="s">
        <v>248</v>
      </c>
      <c r="G22" s="7" t="n">
        <v>7000</v>
      </c>
    </row>
    <row r="23" spans="1:11">
      <c r="A23" s="4" t="s">
        <v>249</v>
      </c>
      <c r="G23" s="4" t="s">
        <v>195</v>
      </c>
    </row>
    <row r="24" spans="1:11">
      <c r="A24" s="4" t="s">
        <v>251</v>
      </c>
      <c r="G24" s="5" t="n">
        <v>20</v>
      </c>
    </row>
    <row r="25" spans="1:11">
      <c r="A25" s="4" t="s">
        <v>262</v>
      </c>
    </row>
    <row r="26" spans="1:11">
      <c r="A26" s="4" t="s">
        <v>243</v>
      </c>
      <c r="E26" s="7" t="n">
        <v>56500</v>
      </c>
      <c r="F26" s="7" t="n">
        <v>51750</v>
      </c>
      <c r="K26" s="7" t="n">
        <v>91300</v>
      </c>
    </row>
    <row r="27" spans="1:11">
      <c r="A27" s="4" t="s">
        <v>244</v>
      </c>
      <c r="E27" s="4" t="s">
        <v>263</v>
      </c>
      <c r="F27" s="4" t="s">
        <v>264</v>
      </c>
      <c r="H27" s="4" t="s">
        <v>265</v>
      </c>
    </row>
    <row r="28" spans="1:11">
      <c r="A28" s="4" t="s">
        <v>220</v>
      </c>
      <c r="H28" s="7" t="n">
        <v>4980</v>
      </c>
      <c r="I28" s="5" t="n">
        <v>4980</v>
      </c>
    </row>
    <row r="29" spans="1:11">
      <c r="A29" s="4" t="s">
        <v>261</v>
      </c>
      <c r="H29" s="5" t="n">
        <v>1630799</v>
      </c>
    </row>
    <row r="30" spans="1:11">
      <c r="A30" s="4" t="s">
        <v>246</v>
      </c>
      <c r="E30" s="9" t="n">
        <v>0.21</v>
      </c>
      <c r="F30" s="9" t="n">
        <v>0.2</v>
      </c>
    </row>
    <row r="31" spans="1:11">
      <c r="A31" s="4" t="s">
        <v>248</v>
      </c>
      <c r="E31" s="7" t="n">
        <v>6500</v>
      </c>
      <c r="F31" s="7" t="n">
        <v>6750</v>
      </c>
    </row>
    <row r="32" spans="1:11">
      <c r="A32" s="4" t="s">
        <v>249</v>
      </c>
      <c r="E32" s="4" t="s">
        <v>195</v>
      </c>
      <c r="F32" s="4" t="s">
        <v>195</v>
      </c>
    </row>
    <row r="33" spans="1:11">
      <c r="A33" s="4" t="s">
        <v>251</v>
      </c>
      <c r="E33" s="5" t="n">
        <v>30</v>
      </c>
      <c r="F33" s="5" t="n">
        <v>10</v>
      </c>
    </row>
    <row r="34" spans="1:11">
      <c r="A34" s="4" t="s">
        <v>252</v>
      </c>
      <c r="I34" s="7" t="n">
        <v>2178</v>
      </c>
    </row>
    <row r="35" spans="1:11">
      <c r="A35" s="4" t="s">
        <v>241</v>
      </c>
      <c r="E35" s="5" t="n">
        <v>100000</v>
      </c>
    </row>
    <row r="36" spans="1:11">
      <c r="A36" s="4" t="s">
        <v>266</v>
      </c>
      <c r="E36" s="7" t="n">
        <v>8000</v>
      </c>
    </row>
    <row r="37" spans="1:11">
      <c r="A37" s="4" t="s">
        <v>267</v>
      </c>
    </row>
    <row r="38" spans="1:11">
      <c r="A38" s="4" t="s">
        <v>246</v>
      </c>
      <c r="H38" s="4" t="s">
        <v>268</v>
      </c>
      <c r="I38" s="4" t="s">
        <v>268</v>
      </c>
    </row>
    <row r="39" spans="1:11">
      <c r="A39" s="4" t="s">
        <v>269</v>
      </c>
    </row>
    <row r="40" spans="1:11">
      <c r="A40" s="4" t="s">
        <v>246</v>
      </c>
      <c r="H40" s="4" t="s">
        <v>270</v>
      </c>
      <c r="I40" s="4" t="s">
        <v>270</v>
      </c>
    </row>
    <row r="41" spans="1:11">
      <c r="A41" s="4" t="s">
        <v>271</v>
      </c>
    </row>
    <row r="42" spans="1:11">
      <c r="A42" s="4" t="s">
        <v>243</v>
      </c>
      <c r="E42" s="7" t="n">
        <v>28250</v>
      </c>
      <c r="J42" s="7" t="n">
        <v>63800</v>
      </c>
    </row>
    <row r="43" spans="1:11">
      <c r="A43" s="4" t="s">
        <v>244</v>
      </c>
      <c r="E43" s="4" t="s">
        <v>263</v>
      </c>
      <c r="H43" s="4" t="s">
        <v>272</v>
      </c>
    </row>
    <row r="44" spans="1:11">
      <c r="A44" s="4" t="s">
        <v>220</v>
      </c>
      <c r="H44" s="7" t="n">
        <v>3480</v>
      </c>
      <c r="I44" s="7" t="n">
        <v>3480</v>
      </c>
    </row>
    <row r="45" spans="1:11">
      <c r="A45" s="4" t="s">
        <v>261</v>
      </c>
      <c r="H45" s="5" t="n">
        <v>1309799</v>
      </c>
    </row>
    <row r="46" spans="1:11">
      <c r="A46" s="4" t="s">
        <v>246</v>
      </c>
      <c r="E46" s="9" t="n">
        <v>0.21</v>
      </c>
    </row>
    <row r="47" spans="1:11">
      <c r="A47" s="4" t="s">
        <v>248</v>
      </c>
      <c r="E47" s="7" t="n">
        <v>3250</v>
      </c>
    </row>
    <row r="48" spans="1:11">
      <c r="A48" s="4" t="s">
        <v>249</v>
      </c>
      <c r="E48" s="4" t="s">
        <v>195</v>
      </c>
    </row>
    <row r="49" spans="1:11">
      <c r="A49" s="4" t="s">
        <v>251</v>
      </c>
      <c r="E49" s="5" t="n">
        <v>30</v>
      </c>
    </row>
    <row r="50" spans="1:11">
      <c r="A50" s="4" t="s">
        <v>241</v>
      </c>
      <c r="E50" s="5" t="n">
        <v>50000</v>
      </c>
    </row>
    <row r="51" spans="1:11">
      <c r="A51" s="4" t="s">
        <v>266</v>
      </c>
      <c r="E51" s="7" t="n">
        <v>4000</v>
      </c>
    </row>
    <row r="52" spans="1:11">
      <c r="A52" s="4" t="s">
        <v>273</v>
      </c>
    </row>
    <row r="53" spans="1:11">
      <c r="A53" s="4" t="s">
        <v>246</v>
      </c>
      <c r="H53" s="4" t="s">
        <v>274</v>
      </c>
      <c r="I53" s="4" t="s">
        <v>274</v>
      </c>
    </row>
    <row r="54" spans="1:11">
      <c r="A54" s="4" t="s">
        <v>275</v>
      </c>
    </row>
    <row r="55" spans="1:11">
      <c r="A55" s="4" t="s">
        <v>246</v>
      </c>
      <c r="H55" s="10" t="n">
        <v>0.0532</v>
      </c>
      <c r="I55" s="10" t="n">
        <v>0.0532</v>
      </c>
    </row>
    <row r="56" spans="1:11">
      <c r="A56" s="4" t="s">
        <v>242</v>
      </c>
    </row>
    <row r="57" spans="1:11">
      <c r="A57" s="4" t="s">
        <v>252</v>
      </c>
      <c r="I57" s="7" t="n">
        <v>4409</v>
      </c>
    </row>
    <row r="58" spans="1:11">
      <c r="A58" s="4" t="s">
        <v>276</v>
      </c>
    </row>
    <row r="59" spans="1:11">
      <c r="A59" s="4" t="s">
        <v>243</v>
      </c>
      <c r="G59" s="7" t="n">
        <v>72450</v>
      </c>
    </row>
    <row r="60" spans="1:11">
      <c r="A60" s="4" t="s">
        <v>244</v>
      </c>
      <c r="H60" s="4" t="s">
        <v>277</v>
      </c>
    </row>
    <row r="61" spans="1:11">
      <c r="A61" s="4" t="s">
        <v>220</v>
      </c>
      <c r="H61" s="7" t="n">
        <v>3780</v>
      </c>
      <c r="I61" s="7" t="n">
        <v>3780</v>
      </c>
    </row>
    <row r="62" spans="1:11">
      <c r="A62" s="4" t="s">
        <v>261</v>
      </c>
      <c r="H62" s="5" t="n">
        <v>1877796</v>
      </c>
    </row>
    <row r="63" spans="1:11">
      <c r="A63" s="4" t="s">
        <v>278</v>
      </c>
    </row>
    <row r="64" spans="1:11">
      <c r="A64" s="4" t="s">
        <v>246</v>
      </c>
      <c r="H64" s="4" t="s">
        <v>279</v>
      </c>
      <c r="I64" s="4" t="s">
        <v>279</v>
      </c>
    </row>
    <row r="65" spans="1:11">
      <c r="A65" s="4" t="s">
        <v>280</v>
      </c>
    </row>
    <row r="66" spans="1:11">
      <c r="A66" s="4" t="s">
        <v>246</v>
      </c>
      <c r="H66" s="4" t="s">
        <v>281</v>
      </c>
      <c r="I66" s="4" t="s">
        <v>281</v>
      </c>
    </row>
    <row r="67" spans="1:11">
      <c r="A67" s="4" t="s">
        <v>271</v>
      </c>
    </row>
    <row r="68" spans="1:11">
      <c r="A68" s="4" t="s">
        <v>252</v>
      </c>
      <c r="I68" s="7" t="n">
        <v>1282</v>
      </c>
    </row>
    <row r="69" spans="1:11">
      <c r="A69" s="4" t="s">
        <v>282</v>
      </c>
    </row>
    <row r="70" spans="1:11">
      <c r="A70" s="4" t="s">
        <v>249</v>
      </c>
      <c r="E70" s="4" t="s">
        <v>195</v>
      </c>
    </row>
    <row r="71" spans="1:11">
      <c r="A71" s="4" t="s">
        <v>251</v>
      </c>
      <c r="E71" s="5" t="n">
        <v>20</v>
      </c>
    </row>
    <row r="72" spans="1:11">
      <c r="A72" s="4" t="s">
        <v>283</v>
      </c>
      <c r="E72" s="7" t="n">
        <v>60000</v>
      </c>
    </row>
    <row r="73" spans="1:11">
      <c r="A73" s="4" t="s">
        <v>284</v>
      </c>
    </row>
    <row r="74" spans="1:11">
      <c r="A74" s="4" t="s">
        <v>243</v>
      </c>
      <c r="E74" s="5" t="n">
        <v>180000</v>
      </c>
    </row>
    <row r="75" spans="1:11">
      <c r="A75" s="4" t="s">
        <v>248</v>
      </c>
      <c r="E75" s="5" t="n">
        <v>10000</v>
      </c>
    </row>
    <row r="76" spans="1:11">
      <c r="A76" s="4" t="s">
        <v>285</v>
      </c>
    </row>
    <row r="77" spans="1:11">
      <c r="A77" s="4" t="s">
        <v>243</v>
      </c>
      <c r="E77" s="5" t="n">
        <v>180000</v>
      </c>
    </row>
    <row r="78" spans="1:11">
      <c r="A78" s="4" t="s">
        <v>248</v>
      </c>
      <c r="E78" s="5" t="n">
        <v>10000</v>
      </c>
    </row>
    <row r="79" spans="1:11">
      <c r="A79" s="4" t="s">
        <v>283</v>
      </c>
      <c r="D79" s="7" t="n">
        <v>30000</v>
      </c>
    </row>
    <row r="80" spans="1:11">
      <c r="A80" s="4" t="s">
        <v>286</v>
      </c>
    </row>
    <row r="81" spans="1:11">
      <c r="A81" s="4" t="s">
        <v>243</v>
      </c>
      <c r="E81" s="5" t="n">
        <v>180000</v>
      </c>
    </row>
    <row r="82" spans="1:11">
      <c r="A82" s="4" t="s">
        <v>248</v>
      </c>
      <c r="E82" s="5" t="n">
        <v>10000</v>
      </c>
    </row>
    <row r="83" spans="1:11">
      <c r="A83" s="4" t="s">
        <v>276</v>
      </c>
    </row>
    <row r="84" spans="1:11">
      <c r="A84" s="4" t="s">
        <v>252</v>
      </c>
      <c r="I84" s="5" t="n">
        <v>422</v>
      </c>
    </row>
    <row r="85" spans="1:11">
      <c r="A85" s="4" t="s">
        <v>287</v>
      </c>
    </row>
    <row r="86" spans="1:11">
      <c r="A86" s="4" t="s">
        <v>252</v>
      </c>
      <c r="I86" s="5" t="n">
        <v>641</v>
      </c>
    </row>
    <row r="87" spans="1:11">
      <c r="A87" s="4" t="s">
        <v>288</v>
      </c>
    </row>
    <row r="88" spans="1:11">
      <c r="A88" s="4" t="s">
        <v>243</v>
      </c>
      <c r="E88" s="7" t="n">
        <v>80500</v>
      </c>
    </row>
    <row r="89" spans="1:11">
      <c r="A89" s="4" t="s">
        <v>244</v>
      </c>
      <c r="E89" s="4" t="s">
        <v>289</v>
      </c>
    </row>
    <row r="90" spans="1:11">
      <c r="A90" s="4" t="s">
        <v>246</v>
      </c>
      <c r="E90" s="9" t="n">
        <v>0.2</v>
      </c>
    </row>
    <row r="91" spans="1:11">
      <c r="A91" s="4" t="s">
        <v>248</v>
      </c>
      <c r="E91" s="7" t="n">
        <v>10500</v>
      </c>
    </row>
    <row r="92" spans="1:11">
      <c r="A92" s="4" t="s">
        <v>249</v>
      </c>
      <c r="E92" s="4" t="s">
        <v>195</v>
      </c>
    </row>
    <row r="93" spans="1:11">
      <c r="A93" s="4" t="s">
        <v>251</v>
      </c>
      <c r="E93" s="5" t="n">
        <v>10</v>
      </c>
    </row>
    <row r="94" spans="1:11">
      <c r="A94" s="4" t="s">
        <v>252</v>
      </c>
      <c r="I94" s="5" t="n">
        <v>1803</v>
      </c>
    </row>
    <row r="95" spans="1:11">
      <c r="A95" s="4" t="s">
        <v>262</v>
      </c>
    </row>
    <row r="96" spans="1:11">
      <c r="A96" s="4" t="s">
        <v>243</v>
      </c>
      <c r="D96" s="7" t="n">
        <v>58300</v>
      </c>
    </row>
    <row r="97" spans="1:11">
      <c r="A97" s="4" t="s">
        <v>244</v>
      </c>
      <c r="D97" s="4" t="s">
        <v>290</v>
      </c>
    </row>
    <row r="98" spans="1:11">
      <c r="A98" s="4" t="s">
        <v>246</v>
      </c>
      <c r="D98" s="4" t="s">
        <v>291</v>
      </c>
    </row>
    <row r="99" spans="1:11">
      <c r="A99" s="4" t="s">
        <v>248</v>
      </c>
      <c r="D99" s="7" t="n">
        <v>5300</v>
      </c>
    </row>
    <row r="100" spans="1:11">
      <c r="A100" s="4" t="s">
        <v>249</v>
      </c>
      <c r="D100" s="4" t="s">
        <v>195</v>
      </c>
    </row>
    <row r="101" spans="1:11">
      <c r="A101" s="4" t="s">
        <v>251</v>
      </c>
      <c r="D101" s="5" t="n">
        <v>10</v>
      </c>
    </row>
    <row r="102" spans="1:11">
      <c r="A102" s="4" t="s">
        <v>292</v>
      </c>
    </row>
    <row r="103" spans="1:11">
      <c r="A103" s="4" t="s">
        <v>248</v>
      </c>
      <c r="I103" s="7" t="n">
        <v>5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8"/>
    <col customWidth="1" max="2" min="2" width="14"/>
    <col customWidth="1" max="3" min="3" width="7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3</v>
      </c>
      <c r="B1" s="2" t="s">
        <v>211</v>
      </c>
      <c r="C1" s="2" t="s">
        <v>2</v>
      </c>
      <c r="D1" s="2" t="s">
        <v>294</v>
      </c>
      <c r="E1" s="2" t="s">
        <v>295</v>
      </c>
      <c r="F1" s="2" t="s">
        <v>296</v>
      </c>
      <c r="G1" s="2" t="s">
        <v>297</v>
      </c>
      <c r="H1" s="2" t="s">
        <v>212</v>
      </c>
      <c r="I1" s="2" t="s">
        <v>2</v>
      </c>
      <c r="J1" s="2" t="s">
        <v>70</v>
      </c>
      <c r="K1" s="2" t="s">
        <v>298</v>
      </c>
      <c r="L1" s="2" t="s">
        <v>29</v>
      </c>
    </row>
    <row r="2" spans="1:12">
      <c r="A2" s="4" t="s">
        <v>299</v>
      </c>
      <c r="I2" s="4" t="s">
        <v>46</v>
      </c>
    </row>
    <row r="3" spans="1:12">
      <c r="A3" s="4" t="s">
        <v>300</v>
      </c>
      <c r="J3" s="5" t="n">
        <v>3220392</v>
      </c>
    </row>
    <row r="4" spans="1:12">
      <c r="A4" s="4" t="s">
        <v>301</v>
      </c>
      <c r="I4" s="7" t="n">
        <v>1190489</v>
      </c>
      <c r="J4" s="7" t="n">
        <v>5057014</v>
      </c>
    </row>
    <row r="5" spans="1:12">
      <c r="A5" s="4" t="s">
        <v>302</v>
      </c>
      <c r="I5" s="5" t="n">
        <v>1590331</v>
      </c>
    </row>
    <row r="6" spans="1:12">
      <c r="A6" s="4" t="s">
        <v>303</v>
      </c>
      <c r="I6" s="7" t="n">
        <v>72000</v>
      </c>
    </row>
    <row r="7" spans="1:12">
      <c r="A7" s="4" t="s">
        <v>304</v>
      </c>
      <c r="B7" s="5" t="n">
        <v>4000000</v>
      </c>
    </row>
    <row r="8" spans="1:12">
      <c r="A8" s="4" t="s">
        <v>305</v>
      </c>
      <c r="C8" s="4" t="s">
        <v>61</v>
      </c>
      <c r="I8" s="4" t="s">
        <v>61</v>
      </c>
      <c r="L8" s="4" t="s">
        <v>61</v>
      </c>
    </row>
    <row r="9" spans="1:12">
      <c r="A9" s="4" t="s">
        <v>306</v>
      </c>
      <c r="I9" s="7" t="n">
        <v>359245</v>
      </c>
      <c r="J9" s="7" t="n">
        <v>325782</v>
      </c>
    </row>
    <row r="10" spans="1:12">
      <c r="A10" s="4" t="s">
        <v>307</v>
      </c>
    </row>
    <row r="11" spans="1:12">
      <c r="A11" s="4" t="s">
        <v>308</v>
      </c>
      <c r="I11" s="5" t="n">
        <v>5242</v>
      </c>
    </row>
    <row r="12" spans="1:12">
      <c r="A12" s="4" t="s">
        <v>309</v>
      </c>
    </row>
    <row r="13" spans="1:12">
      <c r="A13" s="4" t="s">
        <v>308</v>
      </c>
      <c r="I13" s="7" t="n">
        <v>94554</v>
      </c>
    </row>
    <row r="14" spans="1:12">
      <c r="A14" s="4" t="s">
        <v>310</v>
      </c>
    </row>
    <row r="15" spans="1:12">
      <c r="A15" s="4" t="s">
        <v>311</v>
      </c>
      <c r="H15" s="5" t="n">
        <v>68750</v>
      </c>
    </row>
    <row r="16" spans="1:12">
      <c r="A16" s="4" t="s">
        <v>312</v>
      </c>
    </row>
    <row r="17" spans="1:12">
      <c r="A17" s="4" t="s">
        <v>311</v>
      </c>
      <c r="G17" s="5" t="n">
        <v>1232000</v>
      </c>
    </row>
    <row r="18" spans="1:12">
      <c r="A18" s="4" t="s">
        <v>313</v>
      </c>
    </row>
    <row r="19" spans="1:12">
      <c r="A19" s="4" t="s">
        <v>314</v>
      </c>
      <c r="C19" s="4" t="s">
        <v>315</v>
      </c>
      <c r="I19" s="4" t="s">
        <v>315</v>
      </c>
    </row>
    <row r="20" spans="1:12">
      <c r="A20" s="4" t="s">
        <v>316</v>
      </c>
    </row>
    <row r="21" spans="1:12">
      <c r="A21" s="4" t="s">
        <v>300</v>
      </c>
      <c r="I21" s="5" t="n">
        <v>4000000</v>
      </c>
    </row>
    <row r="22" spans="1:12">
      <c r="A22" s="4" t="s">
        <v>301</v>
      </c>
      <c r="I22" s="7" t="n">
        <v>236868</v>
      </c>
    </row>
    <row r="23" spans="1:12">
      <c r="A23" s="4" t="s">
        <v>220</v>
      </c>
      <c r="C23" s="7" t="n">
        <v>56817</v>
      </c>
      <c r="I23" s="7" t="n">
        <v>56817</v>
      </c>
    </row>
    <row r="24" spans="1:12">
      <c r="A24" s="4" t="s">
        <v>317</v>
      </c>
    </row>
    <row r="25" spans="1:12">
      <c r="A25" s="4" t="s">
        <v>318</v>
      </c>
      <c r="I25" s="5" t="n">
        <v>3875000</v>
      </c>
    </row>
    <row r="26" spans="1:12">
      <c r="A26" s="4" t="s">
        <v>319</v>
      </c>
      <c r="I26" s="7" t="n">
        <v>329565</v>
      </c>
    </row>
    <row r="27" spans="1:12">
      <c r="A27" s="4" t="s">
        <v>320</v>
      </c>
    </row>
    <row r="28" spans="1:12">
      <c r="A28" s="4" t="s">
        <v>300</v>
      </c>
      <c r="I28" s="5" t="n">
        <v>26598252</v>
      </c>
    </row>
    <row r="29" spans="1:12">
      <c r="A29" s="4" t="s">
        <v>301</v>
      </c>
      <c r="I29" s="7" t="n">
        <v>1190189</v>
      </c>
    </row>
    <row r="30" spans="1:12">
      <c r="A30" s="4" t="s">
        <v>220</v>
      </c>
      <c r="C30" s="7" t="n">
        <v>163157</v>
      </c>
      <c r="I30" s="7" t="n">
        <v>163157</v>
      </c>
    </row>
    <row r="31" spans="1:12">
      <c r="A31" s="4" t="s">
        <v>321</v>
      </c>
    </row>
    <row r="32" spans="1:12">
      <c r="A32" s="4" t="s">
        <v>304</v>
      </c>
      <c r="D32" s="5" t="n">
        <v>125000</v>
      </c>
    </row>
    <row r="33" spans="1:12">
      <c r="A33" s="4" t="s">
        <v>322</v>
      </c>
    </row>
    <row r="34" spans="1:12">
      <c r="A34" s="4" t="s">
        <v>304</v>
      </c>
      <c r="D34" s="5" t="n">
        <v>1500000</v>
      </c>
    </row>
    <row r="35" spans="1:12">
      <c r="A35" s="4" t="s">
        <v>323</v>
      </c>
    </row>
    <row r="36" spans="1:12">
      <c r="A36" s="4" t="s">
        <v>304</v>
      </c>
      <c r="D36" s="5" t="n">
        <v>1500000</v>
      </c>
    </row>
    <row r="37" spans="1:12">
      <c r="A37" s="4" t="s">
        <v>213</v>
      </c>
      <c r="D37" s="7" t="n">
        <v>105000</v>
      </c>
    </row>
    <row r="38" spans="1:12">
      <c r="A38" s="4" t="s">
        <v>324</v>
      </c>
    </row>
    <row r="39" spans="1:12">
      <c r="A39" s="4" t="s">
        <v>325</v>
      </c>
      <c r="K39" s="5" t="n">
        <v>417429</v>
      </c>
    </row>
    <row r="40" spans="1:12">
      <c r="A40" s="4" t="s">
        <v>326</v>
      </c>
      <c r="C40" s="4" t="s">
        <v>327</v>
      </c>
    </row>
    <row r="41" spans="1:12">
      <c r="A41" s="4" t="s">
        <v>314</v>
      </c>
      <c r="K41" s="9" t="n">
        <v>0.35</v>
      </c>
    </row>
    <row r="42" spans="1:12">
      <c r="A42" s="4" t="s">
        <v>328</v>
      </c>
      <c r="K42" s="4" t="s">
        <v>329</v>
      </c>
    </row>
    <row r="43" spans="1:12">
      <c r="A43" s="4" t="s">
        <v>330</v>
      </c>
    </row>
    <row r="44" spans="1:12">
      <c r="A44" s="4" t="s">
        <v>304</v>
      </c>
      <c r="F44" s="5" t="n">
        <v>20000000</v>
      </c>
    </row>
    <row r="45" spans="1:12">
      <c r="A45" s="4" t="s">
        <v>331</v>
      </c>
    </row>
    <row r="46" spans="1:12">
      <c r="A46" s="4" t="s">
        <v>299</v>
      </c>
      <c r="F46" s="5" t="n">
        <v>800000</v>
      </c>
    </row>
    <row r="47" spans="1:12">
      <c r="A47" s="4" t="s">
        <v>332</v>
      </c>
      <c r="F47" s="7" t="n">
        <v>104000</v>
      </c>
    </row>
    <row r="48" spans="1:12">
      <c r="A48" s="4" t="s">
        <v>333</v>
      </c>
    </row>
    <row r="49" spans="1:12">
      <c r="A49" s="4" t="s">
        <v>305</v>
      </c>
      <c r="D49" s="8" t="n">
        <v>0.001</v>
      </c>
    </row>
    <row r="50" spans="1:12">
      <c r="A50" s="4" t="s">
        <v>334</v>
      </c>
      <c r="D50" s="5" t="n">
        <v>1000000</v>
      </c>
    </row>
    <row r="51" spans="1:12">
      <c r="A51" s="4" t="s">
        <v>335</v>
      </c>
      <c r="D51" s="7" t="n">
        <v>70000</v>
      </c>
    </row>
    <row r="52" spans="1:12">
      <c r="A52" s="4" t="s">
        <v>336</v>
      </c>
    </row>
    <row r="53" spans="1:12">
      <c r="A53" s="4" t="s">
        <v>304</v>
      </c>
      <c r="D53" s="5" t="n">
        <v>1500000</v>
      </c>
    </row>
    <row r="54" spans="1:12">
      <c r="A54" s="4" t="s">
        <v>337</v>
      </c>
    </row>
    <row r="55" spans="1:12">
      <c r="A55" s="4" t="s">
        <v>304</v>
      </c>
      <c r="E55" s="4" t="s">
        <v>46</v>
      </c>
      <c r="F55" s="5" t="n">
        <v>174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1</v>
      </c>
    </row>
    <row r="2" spans="1:2">
      <c r="B2" s="2" t="s">
        <v>237</v>
      </c>
    </row>
    <row r="3" spans="1:2">
      <c r="A3" s="3" t="s">
        <v>145</v>
      </c>
    </row>
    <row r="4" spans="1:2">
      <c r="A4" s="4" t="s">
        <v>339</v>
      </c>
      <c r="B4" s="5" t="n">
        <v>20000000</v>
      </c>
    </row>
    <row r="5" spans="1:2">
      <c r="A5" s="4" t="s">
        <v>340</v>
      </c>
      <c r="B5" s="4" t="s">
        <v>46</v>
      </c>
    </row>
    <row r="6" spans="1:2">
      <c r="A6" s="4" t="s">
        <v>341</v>
      </c>
      <c r="B6" s="4" t="s">
        <v>46</v>
      </c>
    </row>
    <row r="7" spans="1:2">
      <c r="A7" s="4" t="s">
        <v>342</v>
      </c>
      <c r="B7" s="4" t="s">
        <v>46</v>
      </c>
    </row>
    <row r="8" spans="1:2">
      <c r="A8" s="4" t="s">
        <v>343</v>
      </c>
      <c r="B8" s="5" t="n">
        <v>20000000</v>
      </c>
    </row>
    <row r="9" spans="1:2">
      <c r="A9" s="4" t="s">
        <v>344</v>
      </c>
      <c r="B9" s="5" t="n">
        <v>18589583</v>
      </c>
    </row>
    <row r="10" spans="1:2">
      <c r="A10" s="4" t="s">
        <v>345</v>
      </c>
      <c r="B10" s="9" t="n">
        <v>0.26</v>
      </c>
    </row>
    <row r="11" spans="1:2">
      <c r="A11" s="4" t="s">
        <v>346</v>
      </c>
      <c r="B11" s="4" t="s">
        <v>46</v>
      </c>
    </row>
    <row r="12" spans="1:2">
      <c r="A12" s="4" t="s">
        <v>347</v>
      </c>
      <c r="B12" s="4" t="s">
        <v>46</v>
      </c>
    </row>
    <row r="13" spans="1:2">
      <c r="A13" s="4" t="s">
        <v>348</v>
      </c>
      <c r="B13" s="4" t="s">
        <v>46</v>
      </c>
    </row>
    <row r="14" spans="1:2">
      <c r="A14" s="4" t="s">
        <v>349</v>
      </c>
      <c r="B14" s="11" t="n">
        <v>0.26</v>
      </c>
    </row>
    <row r="15" spans="1:2">
      <c r="A15" s="4" t="s">
        <v>350</v>
      </c>
      <c r="B15" s="9" t="n">
        <v>0.27</v>
      </c>
    </row>
    <row r="16" spans="1:2">
      <c r="A16" s="4" t="s">
        <v>351</v>
      </c>
      <c r="B16" s="4" t="s">
        <v>352</v>
      </c>
    </row>
    <row r="17" spans="1:2">
      <c r="A17" s="4" t="s">
        <v>353</v>
      </c>
      <c r="B17" s="4" t="s">
        <v>354</v>
      </c>
    </row>
    <row r="18" spans="1:2">
      <c r="A18" s="4" t="s">
        <v>355</v>
      </c>
      <c r="B18" s="4" t="s">
        <v>356</v>
      </c>
    </row>
    <row r="19" spans="1:2">
      <c r="A19" s="4" t="s">
        <v>357</v>
      </c>
      <c r="B19" s="4" t="s">
        <v>46</v>
      </c>
    </row>
    <row r="20" spans="1:2">
      <c r="A20" s="4" t="s">
        <v>358</v>
      </c>
      <c r="B20" s="4" t="s">
        <v>46</v>
      </c>
    </row>
    <row r="21" spans="1:2">
      <c r="A21" s="4" t="s">
        <v>359</v>
      </c>
      <c r="B21" s="4" t="s">
        <v>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61</v>
      </c>
    </row>
    <row r="3" spans="1:2">
      <c r="A3" s="4" t="s">
        <v>362</v>
      </c>
      <c r="B3" s="5" t="n">
        <v>8753179</v>
      </c>
    </row>
    <row r="4" spans="1:2">
      <c r="A4" s="4" t="s">
        <v>363</v>
      </c>
      <c r="B4" s="5" t="n">
        <v>417429</v>
      </c>
    </row>
    <row r="5" spans="1:2">
      <c r="A5" s="4" t="s">
        <v>364</v>
      </c>
      <c r="B5" s="4" t="s">
        <v>46</v>
      </c>
    </row>
    <row r="6" spans="1:2">
      <c r="A6" s="4" t="s">
        <v>365</v>
      </c>
      <c r="B6" s="5" t="n">
        <v>3217429</v>
      </c>
    </row>
    <row r="7" spans="1:2">
      <c r="A7" s="4" t="s">
        <v>366</v>
      </c>
      <c r="B7" s="5" t="n">
        <v>5953179</v>
      </c>
    </row>
    <row r="8" spans="1:2">
      <c r="A8" s="4" t="s">
        <v>367</v>
      </c>
      <c r="B8" s="5" t="n">
        <v>5953179</v>
      </c>
    </row>
    <row r="9" spans="1:2">
      <c r="A9" s="4" t="s">
        <v>368</v>
      </c>
      <c r="B9" s="9" t="n">
        <v>0.21</v>
      </c>
    </row>
    <row r="10" spans="1:2">
      <c r="A10" s="4" t="s">
        <v>369</v>
      </c>
      <c r="B10" s="11" t="n">
        <v>0.05</v>
      </c>
    </row>
    <row r="11" spans="1:2">
      <c r="A11" s="4" t="s">
        <v>370</v>
      </c>
      <c r="B11" s="4" t="s">
        <v>46</v>
      </c>
    </row>
    <row r="12" spans="1:2">
      <c r="A12" s="4" t="s">
        <v>371</v>
      </c>
      <c r="B12" s="11" t="n">
        <v>0.05</v>
      </c>
    </row>
    <row r="13" spans="1:2">
      <c r="A13" s="4" t="s">
        <v>372</v>
      </c>
      <c r="B13" s="11" t="n">
        <v>0.31</v>
      </c>
    </row>
    <row r="14" spans="1:2">
      <c r="A14" s="4" t="s">
        <v>373</v>
      </c>
      <c r="B14" s="9" t="n">
        <v>0.31</v>
      </c>
    </row>
    <row r="15" spans="1:2">
      <c r="A15" s="4" t="s">
        <v>351</v>
      </c>
      <c r="B15" s="4" t="s">
        <v>374</v>
      </c>
    </row>
    <row r="16" spans="1:2">
      <c r="A16" s="4" t="s">
        <v>375</v>
      </c>
      <c r="B16" s="4" t="s">
        <v>376</v>
      </c>
    </row>
    <row r="17" spans="1:2">
      <c r="A17" s="4" t="s">
        <v>377</v>
      </c>
      <c r="B17" s="4" t="s">
        <v>376</v>
      </c>
    </row>
    <row r="18" spans="1:2">
      <c r="A18" s="4" t="s">
        <v>378</v>
      </c>
      <c r="B18" s="4" t="s">
        <v>374</v>
      </c>
    </row>
    <row r="19" spans="1:2">
      <c r="A19" s="4" t="s">
        <v>379</v>
      </c>
      <c r="B19" s="4" t="s">
        <v>374</v>
      </c>
    </row>
    <row r="20" spans="1:2">
      <c r="A20" s="4" t="s">
        <v>380</v>
      </c>
      <c r="B20" s="8" t="n">
        <v>0.038</v>
      </c>
    </row>
    <row r="21" spans="1:2">
      <c r="A21" s="4" t="s">
        <v>381</v>
      </c>
      <c r="B21" s="12" t="n">
        <v>0.038</v>
      </c>
    </row>
    <row r="22" spans="1:2">
      <c r="A22" s="4" t="s">
        <v>382</v>
      </c>
      <c r="B22" s="8" t="n">
        <v>0.0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4"/>
  </cols>
  <sheetData>
    <row r="1" spans="1:2">
      <c r="A1" s="1" t="s">
        <v>383</v>
      </c>
      <c r="B1" s="2" t="s">
        <v>1</v>
      </c>
    </row>
    <row r="2" spans="1:2">
      <c r="B2" s="2" t="s">
        <v>384</v>
      </c>
    </row>
    <row r="3" spans="1:2">
      <c r="A3" s="4" t="s">
        <v>385</v>
      </c>
      <c r="B3" s="4" t="s">
        <v>386</v>
      </c>
    </row>
    <row r="4" spans="1:2">
      <c r="A4" s="4" t="s">
        <v>387</v>
      </c>
      <c r="B4" s="4" t="s">
        <v>388</v>
      </c>
    </row>
    <row r="5" spans="1:2">
      <c r="A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13</v>
      </c>
    </row>
    <row r="11" spans="1:2">
      <c r="A11" s="4" t="s">
        <v>390</v>
      </c>
      <c r="B11" s="4" t="s">
        <v>315</v>
      </c>
    </row>
    <row r="12" spans="1:2">
      <c r="A12" s="4" t="s">
        <v>392</v>
      </c>
      <c r="B12" s="4" t="s">
        <v>398</v>
      </c>
    </row>
    <row r="13" spans="1:2">
      <c r="A13" s="4" t="s">
        <v>394</v>
      </c>
      <c r="B13" s="4" t="s">
        <v>399</v>
      </c>
    </row>
    <row r="14" spans="1:2">
      <c r="A14" s="4" t="s">
        <v>396</v>
      </c>
      <c r="B14" s="4" t="s">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1</v>
      </c>
      <c r="B1" s="2" t="s">
        <v>1</v>
      </c>
    </row>
    <row r="2" spans="1:3">
      <c r="B2" s="2" t="s">
        <v>2</v>
      </c>
      <c r="C2" s="2" t="s">
        <v>29</v>
      </c>
    </row>
    <row r="3" spans="1:3">
      <c r="A3" s="4" t="s">
        <v>402</v>
      </c>
      <c r="B3" s="4" t="s">
        <v>403</v>
      </c>
    </row>
    <row r="4" spans="1:3">
      <c r="A4" s="4" t="s">
        <v>404</v>
      </c>
      <c r="B4" s="4" t="s">
        <v>255</v>
      </c>
    </row>
    <row r="5" spans="1:3">
      <c r="A5" s="4" t="s">
        <v>405</v>
      </c>
      <c r="B5" s="4" t="s">
        <v>403</v>
      </c>
    </row>
    <row r="6" spans="1:3">
      <c r="A6" s="4" t="s">
        <v>406</v>
      </c>
      <c r="B6" s="7" t="n">
        <v>100000</v>
      </c>
    </row>
    <row r="7" spans="1:3">
      <c r="A7" s="4" t="s">
        <v>407</v>
      </c>
      <c r="B7" s="5" t="n">
        <v>10000</v>
      </c>
    </row>
    <row r="8" spans="1:3">
      <c r="A8" s="4" t="s">
        <v>408</v>
      </c>
      <c r="B8" s="5" t="n">
        <v>90000</v>
      </c>
    </row>
    <row r="9" spans="1:3">
      <c r="A9" s="4" t="s">
        <v>42</v>
      </c>
      <c r="B9" s="7" t="n">
        <v>90000</v>
      </c>
      <c r="C9" s="7" t="n">
        <v>90000</v>
      </c>
    </row>
    <row r="10" spans="1:3">
      <c r="A10" s="4" t="s">
        <v>409</v>
      </c>
    </row>
    <row r="11" spans="1:3">
      <c r="A11" s="4" t="s">
        <v>410</v>
      </c>
      <c r="B11" s="4" t="s">
        <v>255</v>
      </c>
    </row>
    <row r="12" spans="1:3">
      <c r="A12" s="4" t="s">
        <v>411</v>
      </c>
      <c r="B12" s="7" t="n">
        <v>9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9</v>
      </c>
    </row>
    <row r="2" spans="1:3">
      <c r="A2" s="3" t="s">
        <v>58</v>
      </c>
    </row>
    <row r="3" spans="1:3">
      <c r="A3" s="4" t="s">
        <v>59</v>
      </c>
      <c r="B3" s="5" t="n">
        <v>20000000</v>
      </c>
      <c r="C3" s="5" t="n">
        <v>20000000</v>
      </c>
    </row>
    <row r="4" spans="1:3">
      <c r="A4" s="4" t="s">
        <v>60</v>
      </c>
      <c r="B4" s="4" t="s">
        <v>61</v>
      </c>
      <c r="C4" s="8" t="n">
        <v>0.001</v>
      </c>
    </row>
    <row r="5" spans="1:3">
      <c r="A5" s="4" t="s">
        <v>62</v>
      </c>
      <c r="B5" s="5" t="n">
        <v>0</v>
      </c>
      <c r="C5" s="5" t="n">
        <v>0</v>
      </c>
    </row>
    <row r="6" spans="1:3">
      <c r="A6" s="4" t="s">
        <v>63</v>
      </c>
      <c r="B6" s="5" t="n">
        <v>0</v>
      </c>
      <c r="C6" s="5" t="n">
        <v>0</v>
      </c>
    </row>
    <row r="7" spans="1:3">
      <c r="A7" s="4" t="s">
        <v>64</v>
      </c>
      <c r="B7" s="5" t="n">
        <v>400000000</v>
      </c>
      <c r="C7" s="5" t="n">
        <v>400000000</v>
      </c>
    </row>
    <row r="8" spans="1:3">
      <c r="A8" s="4" t="s">
        <v>65</v>
      </c>
      <c r="B8" s="4" t="s">
        <v>61</v>
      </c>
      <c r="C8" s="4" t="s">
        <v>61</v>
      </c>
    </row>
    <row r="9" spans="1:3">
      <c r="A9" s="4" t="s">
        <v>66</v>
      </c>
      <c r="B9" s="5" t="n">
        <v>181715991</v>
      </c>
      <c r="C9" s="5" t="n">
        <v>142352406</v>
      </c>
    </row>
    <row r="10" spans="1:3">
      <c r="A10" s="4" t="s">
        <v>67</v>
      </c>
      <c r="B10" s="5" t="n">
        <v>181715991</v>
      </c>
      <c r="C10" s="5" t="n">
        <v>142352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12</v>
      </c>
      <c r="B1" s="2" t="s">
        <v>1</v>
      </c>
    </row>
    <row r="2" spans="1:4">
      <c r="B2" s="2" t="s">
        <v>2</v>
      </c>
      <c r="C2" s="2" t="s">
        <v>70</v>
      </c>
      <c r="D2" s="2" t="s">
        <v>29</v>
      </c>
    </row>
    <row r="3" spans="1:4">
      <c r="A3" s="3" t="s">
        <v>151</v>
      </c>
    </row>
    <row r="4" spans="1:4">
      <c r="A4" s="4" t="s">
        <v>413</v>
      </c>
      <c r="B4" s="7" t="n">
        <v>284392</v>
      </c>
      <c r="C4" s="7" t="n">
        <v>325666</v>
      </c>
    </row>
    <row r="5" spans="1:4">
      <c r="A5" s="4" t="s">
        <v>44</v>
      </c>
      <c r="B5" s="7" t="n">
        <v>627883</v>
      </c>
      <c r="D5" s="7" t="n">
        <v>11405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14</v>
      </c>
      <c r="B1" s="2" t="s">
        <v>1</v>
      </c>
    </row>
    <row r="2" spans="1:2">
      <c r="B2" s="2" t="s">
        <v>415</v>
      </c>
    </row>
    <row r="3" spans="1:2">
      <c r="A3" s="3" t="s">
        <v>151</v>
      </c>
    </row>
    <row r="4" spans="1:2">
      <c r="A4" s="4" t="s">
        <v>416</v>
      </c>
      <c r="B4" s="7" t="n">
        <v>1140578</v>
      </c>
    </row>
    <row r="5" spans="1:2">
      <c r="A5" s="4" t="s">
        <v>417</v>
      </c>
      <c r="B5" s="5" t="n">
        <v>359732</v>
      </c>
    </row>
    <row r="6" spans="1:2">
      <c r="A6" s="4" t="s">
        <v>418</v>
      </c>
      <c r="B6" s="5" t="n">
        <v>-365920</v>
      </c>
    </row>
    <row r="7" spans="1:2">
      <c r="A7" s="4" t="s">
        <v>419</v>
      </c>
      <c r="B7" s="5" t="n">
        <v>-202610</v>
      </c>
    </row>
    <row r="8" spans="1:2">
      <c r="A8" s="4" t="s">
        <v>420</v>
      </c>
      <c r="B8" s="5" t="n">
        <v>-303897</v>
      </c>
    </row>
    <row r="9" spans="1:2">
      <c r="A9" s="4" t="s">
        <v>421</v>
      </c>
      <c r="B9" s="7" t="n">
        <v>6278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4"/>
  </cols>
  <sheetData>
    <row r="1" spans="1:2">
      <c r="A1" s="1" t="s">
        <v>422</v>
      </c>
      <c r="B1" s="2" t="s">
        <v>1</v>
      </c>
    </row>
    <row r="2" spans="1:2">
      <c r="B2" s="2" t="s">
        <v>384</v>
      </c>
    </row>
    <row r="3" spans="1:2">
      <c r="A3" s="4" t="s">
        <v>423</v>
      </c>
      <c r="B3" s="4" t="s">
        <v>386</v>
      </c>
    </row>
    <row r="4" spans="1:2">
      <c r="A4" s="4" t="s">
        <v>424</v>
      </c>
    </row>
    <row r="5" spans="1:2">
      <c r="A5" s="4" t="s">
        <v>425</v>
      </c>
      <c r="B5" s="4" t="s">
        <v>388</v>
      </c>
    </row>
    <row r="6" spans="1:2">
      <c r="A6" s="4" t="s">
        <v>426</v>
      </c>
    </row>
    <row r="7" spans="1:2">
      <c r="A7" s="4" t="s">
        <v>423</v>
      </c>
      <c r="B7" s="4" t="s">
        <v>427</v>
      </c>
    </row>
    <row r="8" spans="1:2">
      <c r="A8" s="4" t="s">
        <v>428</v>
      </c>
      <c r="B8" s="4" t="s">
        <v>429</v>
      </c>
    </row>
    <row r="9" spans="1:2">
      <c r="A9" s="4" t="s">
        <v>430</v>
      </c>
    </row>
    <row r="10" spans="1:2">
      <c r="A10" s="4" t="s">
        <v>431</v>
      </c>
      <c r="B10" s="8" t="n">
        <v>0.004</v>
      </c>
    </row>
    <row r="11" spans="1:2">
      <c r="A11" s="4" t="s">
        <v>432</v>
      </c>
    </row>
    <row r="12" spans="1:2">
      <c r="A12" s="4" t="s">
        <v>425</v>
      </c>
      <c r="B12" s="4" t="s">
        <v>433</v>
      </c>
    </row>
    <row r="13" spans="1:2">
      <c r="A13" s="4" t="s">
        <v>434</v>
      </c>
    </row>
    <row r="14" spans="1:2">
      <c r="A14" s="4" t="s">
        <v>425</v>
      </c>
      <c r="B14" s="4" t="s">
        <v>435</v>
      </c>
    </row>
    <row r="15" spans="1:2">
      <c r="A15" s="4" t="s">
        <v>436</v>
      </c>
    </row>
    <row r="16" spans="1:2">
      <c r="A16" s="4" t="s">
        <v>437</v>
      </c>
      <c r="B16" s="4" t="s">
        <v>438</v>
      </c>
    </row>
    <row r="17" spans="1:2">
      <c r="A17" s="4" t="s">
        <v>439</v>
      </c>
    </row>
    <row r="18" spans="1:2">
      <c r="A18" s="4" t="s">
        <v>423</v>
      </c>
      <c r="B18" s="4" t="s">
        <v>440</v>
      </c>
    </row>
    <row r="19" spans="1:2">
      <c r="A19" s="4" t="s">
        <v>428</v>
      </c>
      <c r="B19" s="13" t="n">
        <v>0.2</v>
      </c>
    </row>
    <row r="20" spans="1:2">
      <c r="A20" s="4" t="s">
        <v>441</v>
      </c>
    </row>
    <row r="21" spans="1:2">
      <c r="A21" s="4" t="s">
        <v>431</v>
      </c>
      <c r="B21" s="9" t="n">
        <v>0.25</v>
      </c>
    </row>
    <row r="22" spans="1:2">
      <c r="A22" s="4" t="s">
        <v>442</v>
      </c>
    </row>
    <row r="23" spans="1:2">
      <c r="A23" s="4" t="s">
        <v>425</v>
      </c>
      <c r="B23" s="4" t="s">
        <v>443</v>
      </c>
    </row>
    <row r="24" spans="1:2">
      <c r="A24" s="4" t="s">
        <v>444</v>
      </c>
    </row>
    <row r="25" spans="1:2">
      <c r="A25" s="4" t="s">
        <v>425</v>
      </c>
      <c r="B25" s="4" t="s">
        <v>445</v>
      </c>
    </row>
    <row r="26" spans="1:2">
      <c r="A26" s="4" t="s">
        <v>446</v>
      </c>
    </row>
    <row r="27" spans="1:2">
      <c r="A27" s="4" t="s">
        <v>437</v>
      </c>
      <c r="B27" s="4" t="s">
        <v>4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38"/>
    <col customWidth="1" max="5" min="5" width="21"/>
    <col customWidth="1" max="6" min="6" width="21"/>
    <col customWidth="1" max="7" min="7" width="21"/>
    <col customWidth="1" max="8" min="8" width="21"/>
  </cols>
  <sheetData>
    <row r="1" spans="1:8">
      <c r="A1" s="1" t="s">
        <v>448</v>
      </c>
      <c r="B1" s="2" t="s">
        <v>232</v>
      </c>
      <c r="C1" s="2" t="s">
        <v>449</v>
      </c>
      <c r="D1" s="2" t="s">
        <v>236</v>
      </c>
      <c r="E1" s="2" t="s">
        <v>415</v>
      </c>
      <c r="F1" s="2" t="s">
        <v>450</v>
      </c>
      <c r="G1" s="2" t="s">
        <v>415</v>
      </c>
      <c r="H1" s="2" t="s">
        <v>450</v>
      </c>
    </row>
    <row r="2" spans="1:8">
      <c r="A2" s="4" t="s">
        <v>451</v>
      </c>
      <c r="G2" s="7" t="n">
        <v>1005</v>
      </c>
      <c r="H2" s="4" t="s">
        <v>46</v>
      </c>
    </row>
    <row r="3" spans="1:8">
      <c r="A3" s="4" t="s">
        <v>452</v>
      </c>
      <c r="G3" s="5" t="n">
        <v>359245</v>
      </c>
      <c r="H3" s="5" t="n">
        <v>325782</v>
      </c>
    </row>
    <row r="4" spans="1:8">
      <c r="A4" s="4" t="s">
        <v>241</v>
      </c>
      <c r="B4" s="5" t="n">
        <v>4000000</v>
      </c>
    </row>
    <row r="5" spans="1:8">
      <c r="A5" s="4" t="s">
        <v>453</v>
      </c>
      <c r="E5" s="7" t="n">
        <v>407355</v>
      </c>
      <c r="F5" s="7" t="n">
        <v>374253</v>
      </c>
      <c r="G5" s="5" t="n">
        <v>1360206</v>
      </c>
      <c r="H5" s="7" t="n">
        <v>1690985</v>
      </c>
    </row>
    <row r="6" spans="1:8">
      <c r="A6" s="4" t="s">
        <v>454</v>
      </c>
    </row>
    <row r="7" spans="1:8">
      <c r="A7" s="4" t="s">
        <v>451</v>
      </c>
      <c r="C7" s="7" t="n">
        <v>50000</v>
      </c>
    </row>
    <row r="8" spans="1:8">
      <c r="A8" s="4" t="s">
        <v>455</v>
      </c>
      <c r="C8" s="5" t="n">
        <v>500000</v>
      </c>
    </row>
    <row r="9" spans="1:8">
      <c r="A9" s="4" t="s">
        <v>456</v>
      </c>
      <c r="C9" s="7" t="n">
        <v>50000</v>
      </c>
    </row>
    <row r="10" spans="1:8">
      <c r="A10" s="4" t="s">
        <v>258</v>
      </c>
    </row>
    <row r="11" spans="1:8">
      <c r="A11" s="4" t="s">
        <v>243</v>
      </c>
      <c r="D11" s="7" t="n">
        <v>77000</v>
      </c>
    </row>
    <row r="12" spans="1:8">
      <c r="A12" s="4" t="s">
        <v>244</v>
      </c>
      <c r="D12" s="4" t="s">
        <v>259</v>
      </c>
      <c r="E12" s="4" t="s">
        <v>260</v>
      </c>
    </row>
    <row r="13" spans="1:8">
      <c r="A13" s="4" t="s">
        <v>248</v>
      </c>
      <c r="D13" s="7" t="n">
        <v>7000</v>
      </c>
    </row>
    <row r="14" spans="1:8">
      <c r="A14" s="4" t="s">
        <v>249</v>
      </c>
      <c r="D14" s="4" t="s">
        <v>195</v>
      </c>
    </row>
    <row r="15" spans="1:8">
      <c r="A15" s="4" t="s">
        <v>251</v>
      </c>
      <c r="D15" s="5" t="n">
        <v>20</v>
      </c>
    </row>
    <row r="16" spans="1:8">
      <c r="A16" s="4" t="s">
        <v>220</v>
      </c>
      <c r="E16" s="7" t="n">
        <v>4489</v>
      </c>
      <c r="G16" s="7" t="n">
        <v>4489</v>
      </c>
    </row>
    <row r="17" spans="1:8">
      <c r="A17" s="4" t="s">
        <v>246</v>
      </c>
      <c r="D17" s="9" t="n">
        <v>0.2</v>
      </c>
    </row>
    <row r="18" spans="1:8">
      <c r="A18" s="4" t="s">
        <v>457</v>
      </c>
    </row>
    <row r="19" spans="1:8">
      <c r="A19" s="4" t="s">
        <v>243</v>
      </c>
      <c r="C19" s="7" t="n">
        <v>165000</v>
      </c>
    </row>
    <row r="20" spans="1:8">
      <c r="A20" s="4" t="s">
        <v>244</v>
      </c>
      <c r="C20" s="4" t="s">
        <v>458</v>
      </c>
    </row>
    <row r="21" spans="1:8">
      <c r="A21" s="4" t="s">
        <v>459</v>
      </c>
      <c r="C21" s="4" t="s">
        <v>255</v>
      </c>
    </row>
    <row r="22" spans="1:8">
      <c r="A22" s="4" t="s">
        <v>249</v>
      </c>
      <c r="C22" s="4" t="s">
        <v>460</v>
      </c>
    </row>
    <row r="23" spans="1:8">
      <c r="A23" s="4" t="s">
        <v>251</v>
      </c>
      <c r="C23" s="5" t="n">
        <v>15</v>
      </c>
    </row>
    <row r="24" spans="1:8">
      <c r="A24" s="4" t="s">
        <v>451</v>
      </c>
      <c r="C24" s="7" t="n">
        <v>110000</v>
      </c>
    </row>
    <row r="25" spans="1:8">
      <c r="A25" s="4" t="s">
        <v>246</v>
      </c>
      <c r="C25" s="9" t="n">
        <v>0.21</v>
      </c>
    </row>
    <row r="26" spans="1:8">
      <c r="A26" s="4" t="s">
        <v>461</v>
      </c>
    </row>
    <row r="27" spans="1:8">
      <c r="A27" s="4" t="s">
        <v>243</v>
      </c>
      <c r="C27" s="7" t="n">
        <v>47300</v>
      </c>
    </row>
    <row r="28" spans="1:8">
      <c r="A28" s="4" t="s">
        <v>244</v>
      </c>
      <c r="C28" s="4" t="s">
        <v>462</v>
      </c>
    </row>
    <row r="29" spans="1:8">
      <c r="A29" s="4" t="s">
        <v>248</v>
      </c>
      <c r="C29" s="7" t="n">
        <v>4300</v>
      </c>
    </row>
    <row r="30" spans="1:8">
      <c r="A30" s="4" t="s">
        <v>249</v>
      </c>
      <c r="C30" s="4" t="s">
        <v>229</v>
      </c>
    </row>
    <row r="31" spans="1:8">
      <c r="A31" s="4" t="s">
        <v>251</v>
      </c>
      <c r="C31" s="5" t="n">
        <v>10</v>
      </c>
    </row>
    <row r="32" spans="1:8">
      <c r="A32" s="4" t="s">
        <v>463</v>
      </c>
    </row>
    <row r="33" spans="1:8">
      <c r="A33" s="4" t="s">
        <v>243</v>
      </c>
      <c r="C33" s="7" t="n">
        <v>308000</v>
      </c>
    </row>
    <row r="34" spans="1:8">
      <c r="A34" s="4" t="s">
        <v>244</v>
      </c>
      <c r="C34" s="4" t="s">
        <v>464</v>
      </c>
    </row>
    <row r="35" spans="1:8">
      <c r="A35" s="4" t="s">
        <v>459</v>
      </c>
      <c r="C35" s="4" t="s">
        <v>255</v>
      </c>
    </row>
    <row r="36" spans="1:8">
      <c r="A36" s="4" t="s">
        <v>249</v>
      </c>
      <c r="C36" s="4" t="s">
        <v>229</v>
      </c>
    </row>
    <row r="37" spans="1:8">
      <c r="A37" s="4" t="s">
        <v>251</v>
      </c>
      <c r="C37" s="5" t="n">
        <v>20</v>
      </c>
    </row>
    <row r="38" spans="1:8">
      <c r="A38" s="4" t="s">
        <v>465</v>
      </c>
    </row>
    <row r="39" spans="1:8">
      <c r="A39" s="4" t="s">
        <v>243</v>
      </c>
      <c r="C39" s="7" t="n">
        <v>308000</v>
      </c>
    </row>
    <row r="40" spans="1:8">
      <c r="A40" s="4" t="s">
        <v>244</v>
      </c>
      <c r="C40" s="4" t="s">
        <v>464</v>
      </c>
    </row>
    <row r="41" spans="1:8">
      <c r="A41" s="4" t="s">
        <v>459</v>
      </c>
      <c r="C41" s="4" t="s">
        <v>255</v>
      </c>
    </row>
    <row r="42" spans="1:8">
      <c r="A42" s="4" t="s">
        <v>249</v>
      </c>
      <c r="C42" s="4" t="s">
        <v>229</v>
      </c>
    </row>
    <row r="43" spans="1:8">
      <c r="A43" s="4" t="s">
        <v>251</v>
      </c>
      <c r="C43" s="5" t="n">
        <v>20</v>
      </c>
    </row>
    <row r="44" spans="1:8">
      <c r="A44" s="4" t="s">
        <v>466</v>
      </c>
    </row>
    <row r="45" spans="1:8">
      <c r="A45" s="4" t="s">
        <v>467</v>
      </c>
      <c r="C45" s="5" t="n">
        <v>878532</v>
      </c>
    </row>
    <row r="46" spans="1:8">
      <c r="A46" s="4" t="s">
        <v>468</v>
      </c>
      <c r="C46" s="7" t="n">
        <v>55374</v>
      </c>
    </row>
    <row r="47" spans="1:8">
      <c r="A47" s="4" t="s">
        <v>220</v>
      </c>
      <c r="C47" s="7" t="n">
        <v>40374</v>
      </c>
    </row>
    <row r="48" spans="1:8">
      <c r="A48" s="4" t="s">
        <v>469</v>
      </c>
    </row>
    <row r="49" spans="1:8">
      <c r="A49" s="4" t="s">
        <v>467</v>
      </c>
      <c r="C49" s="5" t="n">
        <v>2402436</v>
      </c>
    </row>
    <row r="50" spans="1:8">
      <c r="A50" s="4" t="s">
        <v>468</v>
      </c>
      <c r="C50" s="7" t="n">
        <v>86428</v>
      </c>
    </row>
    <row r="51" spans="1:8">
      <c r="A51" s="4" t="s">
        <v>220</v>
      </c>
      <c r="C51" s="7" t="n">
        <v>59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2000</v>
      </c>
      <c r="C4" s="7" t="n">
        <v>102000</v>
      </c>
      <c r="D4" s="7" t="n">
        <v>306000</v>
      </c>
      <c r="E4" s="7" t="n">
        <v>306000</v>
      </c>
    </row>
    <row r="5" spans="1:5">
      <c r="A5" s="4" t="s">
        <v>73</v>
      </c>
      <c r="B5" s="5" t="n">
        <v>322266</v>
      </c>
      <c r="C5" s="5" t="n">
        <v>163527</v>
      </c>
      <c r="D5" s="5" t="n">
        <v>809704</v>
      </c>
      <c r="E5" s="5" t="n">
        <v>581705</v>
      </c>
    </row>
    <row r="6" spans="1:5">
      <c r="A6" s="4" t="s">
        <v>74</v>
      </c>
      <c r="B6" s="5" t="n">
        <v>407355</v>
      </c>
      <c r="C6" s="5" t="n">
        <v>374253</v>
      </c>
      <c r="D6" s="5" t="n">
        <v>1360206</v>
      </c>
      <c r="E6" s="5" t="n">
        <v>1690985</v>
      </c>
    </row>
    <row r="7" spans="1:5">
      <c r="A7" s="4" t="s">
        <v>75</v>
      </c>
      <c r="B7" s="5" t="n">
        <v>831621</v>
      </c>
      <c r="C7" s="5" t="n">
        <v>639780</v>
      </c>
      <c r="D7" s="5" t="n">
        <v>2475910</v>
      </c>
      <c r="E7" s="5" t="n">
        <v>2578690</v>
      </c>
    </row>
    <row r="8" spans="1:5">
      <c r="A8" s="4" t="s">
        <v>76</v>
      </c>
      <c r="B8" s="5" t="n">
        <v>-831621</v>
      </c>
      <c r="C8" s="5" t="n">
        <v>-639780</v>
      </c>
      <c r="D8" s="5" t="n">
        <v>-2475910</v>
      </c>
      <c r="E8" s="5" t="n">
        <v>-2578690</v>
      </c>
    </row>
    <row r="9" spans="1:5">
      <c r="A9" s="3" t="s">
        <v>77</v>
      </c>
    </row>
    <row r="10" spans="1:5">
      <c r="A10" s="4" t="s">
        <v>78</v>
      </c>
      <c r="B10" s="5" t="n">
        <v>4507</v>
      </c>
      <c r="C10" s="5" t="n">
        <v>11523</v>
      </c>
      <c r="D10" s="5" t="n">
        <v>12598</v>
      </c>
      <c r="E10" s="5" t="n">
        <v>48927</v>
      </c>
    </row>
    <row r="11" spans="1:5">
      <c r="A11" s="4" t="s">
        <v>79</v>
      </c>
      <c r="B11" s="5" t="n">
        <v>-89579</v>
      </c>
      <c r="C11" s="5" t="n">
        <v>-973207</v>
      </c>
      <c r="D11" s="5" t="n">
        <v>303898</v>
      </c>
      <c r="E11" s="5" t="n">
        <v>3426389</v>
      </c>
    </row>
    <row r="12" spans="1:5">
      <c r="A12" s="4" t="s">
        <v>80</v>
      </c>
      <c r="B12" s="4" t="s">
        <v>46</v>
      </c>
      <c r="C12" s="4" t="s">
        <v>46</v>
      </c>
      <c r="D12" s="5" t="n">
        <v>-43131</v>
      </c>
      <c r="E12" s="4" t="s">
        <v>46</v>
      </c>
    </row>
    <row r="13" spans="1:5">
      <c r="A13" s="4" t="s">
        <v>81</v>
      </c>
      <c r="B13" s="5" t="n">
        <v>-2134</v>
      </c>
      <c r="C13" s="4" t="s">
        <v>46</v>
      </c>
      <c r="D13" s="5" t="n">
        <v>-2134</v>
      </c>
      <c r="E13" s="4" t="s">
        <v>46</v>
      </c>
    </row>
    <row r="14" spans="1:5">
      <c r="A14" s="4" t="s">
        <v>82</v>
      </c>
      <c r="B14" s="5" t="n">
        <v>-173306</v>
      </c>
      <c r="C14" s="5" t="n">
        <v>-178340</v>
      </c>
      <c r="D14" s="5" t="n">
        <v>-493106</v>
      </c>
      <c r="E14" s="5" t="n">
        <v>-402260</v>
      </c>
    </row>
    <row r="15" spans="1:5">
      <c r="A15" s="4" t="s">
        <v>83</v>
      </c>
      <c r="B15" s="5" t="n">
        <v>-1092133</v>
      </c>
      <c r="C15" s="5" t="n">
        <v>-1779804</v>
      </c>
      <c r="D15" s="5" t="n">
        <v>-2697785</v>
      </c>
      <c r="E15" s="5" t="n">
        <v>494366</v>
      </c>
    </row>
    <row r="16" spans="1:5">
      <c r="A16" s="4" t="s">
        <v>84</v>
      </c>
      <c r="B16" s="5" t="n">
        <v>-29</v>
      </c>
      <c r="C16" s="4" t="s">
        <v>46</v>
      </c>
      <c r="D16" s="5" t="n">
        <v>-1656</v>
      </c>
      <c r="E16" s="5" t="n">
        <v>-800</v>
      </c>
    </row>
    <row r="17" spans="1:5">
      <c r="A17" s="4" t="s">
        <v>85</v>
      </c>
      <c r="B17" s="7" t="n">
        <v>-1092162</v>
      </c>
      <c r="C17" s="7" t="n">
        <v>-1779804</v>
      </c>
      <c r="D17" s="7" t="n">
        <v>-2699441</v>
      </c>
      <c r="E17" s="7" t="n">
        <v>493566</v>
      </c>
    </row>
    <row r="18" spans="1:5">
      <c r="A18" s="3" t="s">
        <v>86</v>
      </c>
    </row>
    <row r="19" spans="1:5">
      <c r="A19" s="4" t="s">
        <v>87</v>
      </c>
      <c r="B19" s="9" t="n">
        <v>-0.01</v>
      </c>
      <c r="C19" s="9" t="n">
        <v>-0.01</v>
      </c>
      <c r="D19" s="9" t="n">
        <v>-0.02</v>
      </c>
      <c r="E19" s="9" t="n">
        <v>0.01</v>
      </c>
    </row>
    <row r="20" spans="1:5">
      <c r="A20" s="4" t="s">
        <v>88</v>
      </c>
      <c r="B20" s="9" t="n">
        <v>-0.01</v>
      </c>
      <c r="C20" s="9" t="n">
        <v>-0.01</v>
      </c>
      <c r="D20" s="9" t="n">
        <v>-0.02</v>
      </c>
      <c r="E20" s="7" t="n">
        <v>0</v>
      </c>
    </row>
    <row r="21" spans="1:5">
      <c r="A21" s="3" t="s">
        <v>89</v>
      </c>
    </row>
    <row r="22" spans="1:5">
      <c r="A22" s="4" t="s">
        <v>87</v>
      </c>
      <c r="B22" s="5" t="n">
        <v>174369861</v>
      </c>
      <c r="C22" s="5" t="n">
        <v>128985784</v>
      </c>
      <c r="D22" s="5" t="n">
        <v>158927170</v>
      </c>
      <c r="E22" s="5" t="n">
        <v>98415360</v>
      </c>
    </row>
    <row r="23" spans="1:5">
      <c r="A23" s="4" t="s">
        <v>88</v>
      </c>
      <c r="B23" s="5" t="n">
        <v>174369861</v>
      </c>
      <c r="C23" s="5" t="n">
        <v>129985784</v>
      </c>
      <c r="D23" s="5" t="n">
        <v>158927170</v>
      </c>
      <c r="E23" s="5" t="n">
        <v>1017071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92</v>
      </c>
      <c r="B4" s="7" t="n">
        <v>-2699441</v>
      </c>
      <c r="C4" s="7" t="n">
        <v>493566</v>
      </c>
    </row>
    <row r="5" spans="1:3">
      <c r="A5" s="3" t="s">
        <v>93</v>
      </c>
    </row>
    <row r="6" spans="1:3">
      <c r="A6" s="4" t="s">
        <v>94</v>
      </c>
      <c r="B6" s="5" t="n">
        <v>2863</v>
      </c>
      <c r="C6" s="5" t="n">
        <v>3817</v>
      </c>
    </row>
    <row r="7" spans="1:3">
      <c r="A7" s="4" t="s">
        <v>95</v>
      </c>
      <c r="B7" s="5" t="n">
        <v>166500</v>
      </c>
      <c r="C7" s="5" t="n">
        <v>163500</v>
      </c>
    </row>
    <row r="8" spans="1:3">
      <c r="A8" s="4" t="s">
        <v>96</v>
      </c>
      <c r="B8" s="5" t="n">
        <v>329565</v>
      </c>
      <c r="C8" s="5" t="n">
        <v>201130</v>
      </c>
    </row>
    <row r="9" spans="1:3">
      <c r="A9" s="4" t="s">
        <v>97</v>
      </c>
      <c r="B9" s="5" t="n">
        <v>72000</v>
      </c>
      <c r="C9" s="4" t="s">
        <v>46</v>
      </c>
    </row>
    <row r="10" spans="1:3">
      <c r="A10" s="4" t="s">
        <v>98</v>
      </c>
      <c r="B10" s="5" t="n">
        <v>70000</v>
      </c>
      <c r="C10" s="4" t="s">
        <v>46</v>
      </c>
    </row>
    <row r="11" spans="1:3">
      <c r="A11" s="4" t="s">
        <v>99</v>
      </c>
      <c r="B11" s="5" t="n">
        <v>43131</v>
      </c>
      <c r="C11" s="4" t="s">
        <v>46</v>
      </c>
    </row>
    <row r="12" spans="1:3">
      <c r="A12" s="4" t="s">
        <v>100</v>
      </c>
      <c r="B12" s="5" t="n">
        <v>359245</v>
      </c>
      <c r="C12" s="5" t="n">
        <v>325782</v>
      </c>
    </row>
    <row r="13" spans="1:3">
      <c r="A13" s="4" t="s">
        <v>101</v>
      </c>
      <c r="B13" s="5" t="n">
        <v>284392</v>
      </c>
      <c r="C13" s="5" t="n">
        <v>325666</v>
      </c>
    </row>
    <row r="14" spans="1:3">
      <c r="A14" s="4" t="s">
        <v>102</v>
      </c>
      <c r="B14" s="5" t="n">
        <v>301140</v>
      </c>
      <c r="C14" s="5" t="n">
        <v>873582</v>
      </c>
    </row>
    <row r="15" spans="1:3">
      <c r="A15" s="4" t="s">
        <v>103</v>
      </c>
      <c r="B15" s="5" t="n">
        <v>12598</v>
      </c>
      <c r="C15" s="4" t="s">
        <v>46</v>
      </c>
    </row>
    <row r="16" spans="1:3">
      <c r="A16" s="4" t="s">
        <v>104</v>
      </c>
      <c r="B16" s="5" t="n">
        <v>-2134</v>
      </c>
      <c r="C16" s="4" t="s">
        <v>46</v>
      </c>
    </row>
    <row r="17" spans="1:3">
      <c r="A17" s="4" t="s">
        <v>105</v>
      </c>
      <c r="B17" s="5" t="n">
        <v>-303898</v>
      </c>
      <c r="C17" s="5" t="n">
        <v>-3426389</v>
      </c>
    </row>
    <row r="18" spans="1:3">
      <c r="A18" s="3" t="s">
        <v>106</v>
      </c>
    </row>
    <row r="19" spans="1:3">
      <c r="A19" s="4" t="s">
        <v>107</v>
      </c>
      <c r="B19" s="5" t="n">
        <v>-18055</v>
      </c>
      <c r="C19" s="5" t="n">
        <v>-49752</v>
      </c>
    </row>
    <row r="20" spans="1:3">
      <c r="A20" s="4" t="s">
        <v>38</v>
      </c>
      <c r="B20" s="5" t="n">
        <v>194332</v>
      </c>
      <c r="C20" s="5" t="n">
        <v>35099</v>
      </c>
    </row>
    <row r="21" spans="1:3">
      <c r="A21" s="4" t="s">
        <v>39</v>
      </c>
      <c r="B21" s="5" t="n">
        <v>287161</v>
      </c>
      <c r="C21" s="5" t="n">
        <v>107549</v>
      </c>
    </row>
    <row r="22" spans="1:3">
      <c r="A22" s="4" t="s">
        <v>40</v>
      </c>
      <c r="B22" s="5" t="n">
        <v>7386</v>
      </c>
      <c r="C22" s="5" t="n">
        <v>97710</v>
      </c>
    </row>
    <row r="23" spans="1:3">
      <c r="A23" s="4" t="s">
        <v>41</v>
      </c>
      <c r="B23" s="5" t="n">
        <v>72901</v>
      </c>
      <c r="C23" s="5" t="n">
        <v>70666</v>
      </c>
    </row>
    <row r="24" spans="1:3">
      <c r="A24" s="4" t="s">
        <v>108</v>
      </c>
      <c r="B24" s="5" t="n">
        <v>-820315</v>
      </c>
      <c r="C24" s="5" t="n">
        <v>-778074</v>
      </c>
    </row>
    <row r="25" spans="1:3">
      <c r="A25" s="3" t="s">
        <v>109</v>
      </c>
    </row>
    <row r="26" spans="1:3">
      <c r="A26" s="4" t="s">
        <v>110</v>
      </c>
      <c r="B26" s="5" t="n">
        <v>-2037</v>
      </c>
      <c r="C26" s="5" t="n">
        <v>-2910</v>
      </c>
    </row>
    <row r="27" spans="1:3">
      <c r="A27" s="4" t="s">
        <v>111</v>
      </c>
      <c r="B27" s="5" t="n">
        <v>-2037</v>
      </c>
      <c r="C27" s="5" t="n">
        <v>-2910</v>
      </c>
    </row>
    <row r="28" spans="1:3">
      <c r="A28" s="3" t="s">
        <v>112</v>
      </c>
    </row>
    <row r="29" spans="1:3">
      <c r="A29" s="4" t="s">
        <v>113</v>
      </c>
      <c r="B29" s="5" t="n">
        <v>969300</v>
      </c>
      <c r="C29" s="5" t="n">
        <v>915000</v>
      </c>
    </row>
    <row r="30" spans="1:3">
      <c r="A30" s="4" t="s">
        <v>114</v>
      </c>
      <c r="B30" s="5" t="n">
        <v>-1005</v>
      </c>
      <c r="C30" s="4" t="s">
        <v>46</v>
      </c>
    </row>
    <row r="31" spans="1:3">
      <c r="A31" s="4" t="s">
        <v>115</v>
      </c>
      <c r="B31" s="5" t="n">
        <v>-125150</v>
      </c>
      <c r="C31" s="5" t="n">
        <v>-133575</v>
      </c>
    </row>
    <row r="32" spans="1:3">
      <c r="A32" s="4" t="s">
        <v>116</v>
      </c>
      <c r="B32" s="5" t="n">
        <v>843145</v>
      </c>
      <c r="C32" s="5" t="n">
        <v>781425</v>
      </c>
    </row>
    <row r="33" spans="1:3">
      <c r="A33" s="4" t="s">
        <v>117</v>
      </c>
      <c r="B33" s="5" t="n">
        <v>20793</v>
      </c>
      <c r="C33" s="5" t="n">
        <v>441</v>
      </c>
    </row>
    <row r="34" spans="1:3">
      <c r="A34" s="4" t="s">
        <v>118</v>
      </c>
      <c r="B34" s="5" t="n">
        <v>6882</v>
      </c>
      <c r="C34" s="5" t="n">
        <v>13995</v>
      </c>
    </row>
    <row r="35" spans="1:3">
      <c r="A35" s="4" t="s">
        <v>119</v>
      </c>
      <c r="B35" s="5" t="n">
        <v>27675</v>
      </c>
      <c r="C35" s="5" t="n">
        <v>14436</v>
      </c>
    </row>
    <row r="36" spans="1:3">
      <c r="A36" s="3" t="s">
        <v>120</v>
      </c>
    </row>
    <row r="37" spans="1:3">
      <c r="A37" s="4" t="s">
        <v>121</v>
      </c>
      <c r="B37" s="5" t="n">
        <v>1267</v>
      </c>
      <c r="C37" s="5" t="n">
        <v>800</v>
      </c>
    </row>
    <row r="38" spans="1:3">
      <c r="A38" s="4" t="s">
        <v>122</v>
      </c>
      <c r="B38" s="4" t="s">
        <v>46</v>
      </c>
      <c r="C38" s="4" t="s">
        <v>46</v>
      </c>
    </row>
    <row r="39" spans="1:3">
      <c r="A39" s="3" t="s">
        <v>123</v>
      </c>
    </row>
    <row r="40" spans="1:3">
      <c r="A40" s="4" t="s">
        <v>124</v>
      </c>
      <c r="B40" s="4" t="s">
        <v>46</v>
      </c>
      <c r="C40" s="5" t="n">
        <v>86730</v>
      </c>
    </row>
    <row r="41" spans="1:3">
      <c r="A41" s="4" t="s">
        <v>125</v>
      </c>
      <c r="B41" s="5" t="n">
        <v>359732</v>
      </c>
      <c r="C41" s="5" t="n">
        <v>260818</v>
      </c>
    </row>
    <row r="42" spans="1:3">
      <c r="A42" s="4" t="s">
        <v>126</v>
      </c>
      <c r="B42" s="5" t="n">
        <v>1190489</v>
      </c>
      <c r="C42" s="5" t="n">
        <v>5057014</v>
      </c>
    </row>
    <row r="43" spans="1:3">
      <c r="A43" s="4" t="s">
        <v>127</v>
      </c>
      <c r="B43" s="4" t="s">
        <v>46</v>
      </c>
      <c r="C43" s="5" t="n">
        <v>109978</v>
      </c>
    </row>
    <row r="44" spans="1:3">
      <c r="A44" s="4" t="s">
        <v>128</v>
      </c>
      <c r="B44" s="4" t="s">
        <v>46</v>
      </c>
      <c r="C44" s="5" t="n">
        <v>309000</v>
      </c>
    </row>
    <row r="45" spans="1:3">
      <c r="A45" s="4" t="s">
        <v>129</v>
      </c>
      <c r="B45" s="7" t="n">
        <v>209000</v>
      </c>
      <c r="C45" s="7" t="n">
        <v>38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3:15:07Z</dcterms:created>
  <dcterms:modified xmlns:dcterms="http://purl.org/dc/terms/" xmlns:xsi="http://www.w3.org/2001/XMLSchema-instance" xsi:type="dcterms:W3CDTF">2018-11-13T13:15:07Z</dcterms:modified>
</cp:coreProperties>
</file>